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PROPERTY, PLANT AND EQUIPMENT, " sheetId="10" state="visible" r:id="rId10"/>
    <sheet xmlns:r="http://schemas.openxmlformats.org/officeDocument/2006/relationships" name="COSTS INCURRED ON UNCOMPLETED C" sheetId="11" state="visible" r:id="rId11"/>
    <sheet xmlns:r="http://schemas.openxmlformats.org/officeDocument/2006/relationships" name="OTHER CURRENT ASSETS" sheetId="12" state="visible" r:id="rId12"/>
    <sheet xmlns:r="http://schemas.openxmlformats.org/officeDocument/2006/relationships" name="OTHER NONCURRENT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ROFIT SHARING PLAN"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CONCENTRATION OF CREDIT RISK AN" sheetId="20" state="visible" r:id="rId20"/>
    <sheet xmlns:r="http://schemas.openxmlformats.org/officeDocument/2006/relationships" name="SEGMENT INFORMATION" sheetId="21" state="visible" r:id="rId21"/>
    <sheet xmlns:r="http://schemas.openxmlformats.org/officeDocument/2006/relationships" name="COMMITMENTS" sheetId="22" state="visible" r:id="rId22"/>
    <sheet xmlns:r="http://schemas.openxmlformats.org/officeDocument/2006/relationships" name="CLAIM ASSIGNMENT SETTLEMENT" sheetId="23" state="visible" r:id="rId23"/>
    <sheet xmlns:r="http://schemas.openxmlformats.org/officeDocument/2006/relationships" name="EARNINGS PER SHARE (EPS)" sheetId="24" state="visible" r:id="rId24"/>
    <sheet xmlns:r="http://schemas.openxmlformats.org/officeDocument/2006/relationships" name="SUBSEQUENT EVENTS" sheetId="25" state="visible" r:id="rId25"/>
    <sheet xmlns:r="http://schemas.openxmlformats.org/officeDocument/2006/relationships" name="SELECTED QUARTERLY INFORMATION "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PROPERTY, PLANT AND EQUIPMENT29" sheetId="29" state="visible" r:id="rId29"/>
    <sheet xmlns:r="http://schemas.openxmlformats.org/officeDocument/2006/relationships" name="COSTS INCURRED ON UNCOMPLETED30" sheetId="30" state="visible" r:id="rId30"/>
    <sheet xmlns:r="http://schemas.openxmlformats.org/officeDocument/2006/relationships" name="OTHER CURRENT ASSETS (Tables)" sheetId="31" state="visible" r:id="rId31"/>
    <sheet xmlns:r="http://schemas.openxmlformats.org/officeDocument/2006/relationships" name="OTHER NONCURRENT ASSETS (Tables"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CONCENTRATION OF CREDIT RISK 37" sheetId="37" state="visible" r:id="rId37"/>
    <sheet xmlns:r="http://schemas.openxmlformats.org/officeDocument/2006/relationships" name="EARNINGS PER SHARE (EPS) (Table" sheetId="38" state="visible" r:id="rId38"/>
    <sheet xmlns:r="http://schemas.openxmlformats.org/officeDocument/2006/relationships" name="SELECTED QUARTERLY INFORMATIO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PROPERTY, PLANT AND EQUIPMENT42" sheetId="42" state="visible" r:id="rId42"/>
    <sheet xmlns:r="http://schemas.openxmlformats.org/officeDocument/2006/relationships" name="COSTS INCURRED ON UNCOMPLETED43" sheetId="43" state="visible" r:id="rId43"/>
    <sheet xmlns:r="http://schemas.openxmlformats.org/officeDocument/2006/relationships" name="OTHER CURRENT ASSETS (Details)" sheetId="44" state="visible" r:id="rId44"/>
    <sheet xmlns:r="http://schemas.openxmlformats.org/officeDocument/2006/relationships" name="OTHER NONCURRENT ASSETS (Detail" sheetId="45" state="visible" r:id="rId45"/>
    <sheet xmlns:r="http://schemas.openxmlformats.org/officeDocument/2006/relationships" name="ACCRUED EXPENSES (Details)" sheetId="46" state="visible" r:id="rId46"/>
    <sheet xmlns:r="http://schemas.openxmlformats.org/officeDocument/2006/relationships" name="DEBT - Long-term Debt (Details)" sheetId="47" state="visible" r:id="rId47"/>
    <sheet xmlns:r="http://schemas.openxmlformats.org/officeDocument/2006/relationships" name="DEBT - Berkshire Bank &amp; Trust C" sheetId="48" state="visible" r:id="rId48"/>
    <sheet xmlns:r="http://schemas.openxmlformats.org/officeDocument/2006/relationships" name="DEBT - People's Capital and Lea" sheetId="49" state="visible" r:id="rId49"/>
    <sheet xmlns:r="http://schemas.openxmlformats.org/officeDocument/2006/relationships" name="DEBT - Capital Lease (Details)" sheetId="50" state="visible" r:id="rId50"/>
    <sheet xmlns:r="http://schemas.openxmlformats.org/officeDocument/2006/relationships" name="INCOME TAXES - Income Tax Benef" sheetId="51" state="visible" r:id="rId51"/>
    <sheet xmlns:r="http://schemas.openxmlformats.org/officeDocument/2006/relationships" name="INCOME TAXES - U.S. Federal Sta" sheetId="52" state="visible" r:id="rId52"/>
    <sheet xmlns:r="http://schemas.openxmlformats.org/officeDocument/2006/relationships" name="INCOME TAXES - Deferred Taxes (" sheetId="53" state="visible" r:id="rId53"/>
    <sheet xmlns:r="http://schemas.openxmlformats.org/officeDocument/2006/relationships" name="INCOME TAXES - Carryforwards an" sheetId="54" state="visible" r:id="rId54"/>
    <sheet xmlns:r="http://schemas.openxmlformats.org/officeDocument/2006/relationships" name="PROFIT SHARING PLAN (Details)" sheetId="55" state="visible" r:id="rId55"/>
    <sheet xmlns:r="http://schemas.openxmlformats.org/officeDocument/2006/relationships" name="CAPITAL STOCK (Details)" sheetId="56" state="visible" r:id="rId56"/>
    <sheet xmlns:r="http://schemas.openxmlformats.org/officeDocument/2006/relationships" name="STOCK-BASED COMPENSATION - Summ" sheetId="57" state="visible" r:id="rId57"/>
    <sheet xmlns:r="http://schemas.openxmlformats.org/officeDocument/2006/relationships" name="STOCK-BASED COMPENSATION - Stoc" sheetId="58" state="visible" r:id="rId58"/>
    <sheet xmlns:r="http://schemas.openxmlformats.org/officeDocument/2006/relationships" name="STOCK-BASED COMPENSATION - St59" sheetId="59" state="visible" r:id="rId59"/>
    <sheet xmlns:r="http://schemas.openxmlformats.org/officeDocument/2006/relationships" name="STOCK-BASED COMPENSATION - St60" sheetId="60" state="visible" r:id="rId60"/>
    <sheet xmlns:r="http://schemas.openxmlformats.org/officeDocument/2006/relationships" name="STOCK-BASED COMPENSATION - Rest" sheetId="61" state="visible" r:id="rId61"/>
    <sheet xmlns:r="http://schemas.openxmlformats.org/officeDocument/2006/relationships" name="CONCENTRATION OF CREDIT RISK 62" sheetId="62" state="visible" r:id="rId62"/>
    <sheet xmlns:r="http://schemas.openxmlformats.org/officeDocument/2006/relationships" name="COMMITMENTS (Details)" sheetId="63" state="visible" r:id="rId63"/>
    <sheet xmlns:r="http://schemas.openxmlformats.org/officeDocument/2006/relationships" name="CLAIM ASSIGNMENT SETTLEMENT (De" sheetId="64" state="visible" r:id="rId64"/>
    <sheet xmlns:r="http://schemas.openxmlformats.org/officeDocument/2006/relationships" name="EARNINGS PER SHARE (EPS) (Detai" sheetId="65" state="visible" r:id="rId65"/>
    <sheet xmlns:r="http://schemas.openxmlformats.org/officeDocument/2006/relationships" name="SUBSEQUENT EVENTS (Details)" sheetId="66" state="visible" r:id="rId66"/>
    <sheet xmlns:r="http://schemas.openxmlformats.org/officeDocument/2006/relationships" name="SELECTED QUARTERLY INFORMATIO67" sheetId="67" state="visible" r:id="rId67"/>
  </sheets>
  <definedNames/>
  <calcPr calcId="124519" fullCalcOnLoad="1"/>
</workbook>
</file>

<file path=xl/sharedStrings.xml><?xml version="1.0" encoding="utf-8"?>
<sst xmlns="http://schemas.openxmlformats.org/spreadsheetml/2006/main" uniqueCount="643">
  <si>
    <t>Document And Entity Information - USD ($) $ in Millions</t>
  </si>
  <si>
    <t>12 Months Ended</t>
  </si>
  <si>
    <t>Mar. 31, 2018</t>
  </si>
  <si>
    <t>Jun. 01, 2018</t>
  </si>
  <si>
    <t>Sep. 30, 2017</t>
  </si>
  <si>
    <t>Document Information [Line Items]</t>
  </si>
  <si>
    <t>Document Type</t>
  </si>
  <si>
    <t>10-K</t>
  </si>
  <si>
    <t>Amendment Flag</t>
  </si>
  <si>
    <t>false</t>
  </si>
  <si>
    <t>Document Period End Date</t>
  </si>
  <si>
    <t>Mar. 31,
		2018</t>
  </si>
  <si>
    <t>Document Fiscal Year Focus</t>
  </si>
  <si>
    <t>Document Fiscal Period Focus</t>
  </si>
  <si>
    <t>FY</t>
  </si>
  <si>
    <t>Entity Registrant Name</t>
  </si>
  <si>
    <t>TECHPRECISION CORP</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TPCS</t>
  </si>
  <si>
    <t>Entity Common Stock, Shares Outstanding</t>
  </si>
  <si>
    <t>CONSOLIDATED BALANCE SHEETS - USD ($)</t>
  </si>
  <si>
    <t>Mar. 31, 2017</t>
  </si>
  <si>
    <t>Current assets:</t>
  </si>
  <si>
    <t>Cash and cash equivalents</t>
  </si>
  <si>
    <t>Accounts receivable, net</t>
  </si>
  <si>
    <t>Costs incurred on uncompleted contracts, in excess of progress billings</t>
  </si>
  <si>
    <t>Inventories - raw materials</t>
  </si>
  <si>
    <t>Other current assets</t>
  </si>
  <si>
    <t>Total current assets</t>
  </si>
  <si>
    <t>Property, plant and equipment, net</t>
  </si>
  <si>
    <t>Deferred income taxes</t>
  </si>
  <si>
    <t>Other noncurrent assets, net</t>
  </si>
  <si>
    <t>Total assets</t>
  </si>
  <si>
    <t>Current liabilities:</t>
  </si>
  <si>
    <t>Accounts payable</t>
  </si>
  <si>
    <t>Accrued expenses</t>
  </si>
  <si>
    <t>Billings on uncompleted contracts, in excess of related costs</t>
  </si>
  <si>
    <t>Current portion of long-term debt</t>
  </si>
  <si>
    <t>Total current liabilities</t>
  </si>
  <si>
    <t>Long-term debt, including capital leases</t>
  </si>
  <si>
    <t>Noncurrent accrued expenses</t>
  </si>
  <si>
    <t>Commitments and contingent liabilities (see Note 15)</t>
  </si>
  <si>
    <t xml:space="preserve"> </t>
  </si>
  <si>
    <t>Stockholders’ Equity:</t>
  </si>
  <si>
    <t>Common stock - par value $.0001 per share, 90,000,000 shares authorized, 28,824,593 shares issued and outstanding at March 31, 2018 and March 31, 2017</t>
  </si>
  <si>
    <t>Additional paid in capital</t>
  </si>
  <si>
    <t>Accumulated other comprehensive income</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LOSS) INCOME - USD ($)</t>
  </si>
  <si>
    <t>Net sales</t>
  </si>
  <si>
    <t>Cost of sales</t>
  </si>
  <si>
    <t>Gross profit</t>
  </si>
  <si>
    <t>Selling, general and administrative</t>
  </si>
  <si>
    <t>Gain from claims assignment settlement</t>
  </si>
  <si>
    <t>Income from operations</t>
  </si>
  <si>
    <t>Other income</t>
  </si>
  <si>
    <t>Interest expense</t>
  </si>
  <si>
    <t>Total other expense, net</t>
  </si>
  <si>
    <t>Income before income taxes</t>
  </si>
  <si>
    <t>Income tax expense (benefit)</t>
  </si>
  <si>
    <t>Net (loss) income</t>
  </si>
  <si>
    <t>Other comprehensive income (loss), before tax:</t>
  </si>
  <si>
    <t>Foreign currency translation adjustments</t>
  </si>
  <si>
    <t>Tax expense (benefit)</t>
  </si>
  <si>
    <t>Other comprehensive income (loss), net of tax</t>
  </si>
  <si>
    <t>Comprehensive (loss) income</t>
  </si>
  <si>
    <t>Net (loss) income per share (basic)</t>
  </si>
  <si>
    <t>Net (loss) income per share (diluted)</t>
  </si>
  <si>
    <t>Weighted average number of shares outstanding (basic)</t>
  </si>
  <si>
    <t>Weighted average number of shares outstanding (diluted)</t>
  </si>
  <si>
    <t>CONSOLIDATED STATEMENTS OF STOCKHOLDERS' EQUITY - USD ($)</t>
  </si>
  <si>
    <t>Total</t>
  </si>
  <si>
    <t>Common Stock</t>
  </si>
  <si>
    <t>Additional Paid in Capital</t>
  </si>
  <si>
    <t>Accumulated Other Comprehensive Income (Loss)</t>
  </si>
  <si>
    <t>Accumulated Deficit</t>
  </si>
  <si>
    <t>Balance at Mar. 31, 2016</t>
  </si>
  <si>
    <t>Balance (in shares) at Mar. 31, 2016</t>
  </si>
  <si>
    <t>Share based compensation</t>
  </si>
  <si>
    <t>Common stock awards</t>
  </si>
  <si>
    <t>Common stock awards (in shares)</t>
  </si>
  <si>
    <t>Net income (loss)</t>
  </si>
  <si>
    <t>Foreign currency translation adjustment, net of tax expense ($0)</t>
  </si>
  <si>
    <t>Balance at Mar. 31, 2017</t>
  </si>
  <si>
    <t>Balance (in shares) at Mar. 31, 2017</t>
  </si>
  <si>
    <t>Balance at Mar. 31, 2018</t>
  </si>
  <si>
    <t>Balance (in shares) at Mar. 31, 2018</t>
  </si>
  <si>
    <t>CONSOLIDATED STATEMENTS OF STOCKHOLDERS' EQUITY (Parenthetical) - USD ($)</t>
  </si>
  <si>
    <t>Other comprehensive income (loss), tax benefit</t>
  </si>
  <si>
    <t>CONSOLIDATED STATEMENTS OF CASH FLOWS - USD ($)</t>
  </si>
  <si>
    <t>CASH FLOWS FROM OPERATING ACTIVITIES</t>
  </si>
  <si>
    <t>Adjustments to reconcile net income to net cash provided by operating activities:</t>
  </si>
  <si>
    <t>Depreciation</t>
  </si>
  <si>
    <t>Amortization of debt issue costs</t>
  </si>
  <si>
    <t>Loss on disposal of equipment</t>
  </si>
  <si>
    <t>Stock based compensation expense</t>
  </si>
  <si>
    <t>Change in contract losses</t>
  </si>
  <si>
    <t>Gain from claims assignment settlement - noncash portion</t>
  </si>
  <si>
    <t>Changes in operating assets and liabilities:</t>
  </si>
  <si>
    <t>Accounts receivable</t>
  </si>
  <si>
    <t>Costs incurred on uncompleted contracts, in excess of related billings</t>
  </si>
  <si>
    <t>Other noncurrent assets and liabilities</t>
  </si>
  <si>
    <t>Accrued taxes payable</t>
  </si>
  <si>
    <t>Net cash provided by operating activities</t>
  </si>
  <si>
    <t>CASH FLOWS FROM INVESTING ACTIVITIES</t>
  </si>
  <si>
    <t>Purchases of property, plant and equipment</t>
  </si>
  <si>
    <t>Proceeds from sale of equipment</t>
  </si>
  <si>
    <t>Net cash used in investing activities</t>
  </si>
  <si>
    <t>CASH FLOWS FROM FINANCING ACTIVITIES</t>
  </si>
  <si>
    <t>Deferred loan costs</t>
  </si>
  <si>
    <t>Borrowings of long-term debt</t>
  </si>
  <si>
    <t>Repayment of capital lease obligation</t>
  </si>
  <si>
    <t>Repayment of long-term debt</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Cash paid during the year for:</t>
  </si>
  <si>
    <t>Interest</t>
  </si>
  <si>
    <t>Income taxes</t>
  </si>
  <si>
    <t>SUPPLEMENTAL INFORMATION - NONCASH INVESTING AND FINANCING TRANSACTIONS:</t>
  </si>
  <si>
    <t>Property, plant and equipment and debt obligations</t>
  </si>
  <si>
    <t>Assets Held Under Capital Leases [Member]</t>
  </si>
  <si>
    <t>DESCRIPTION OF BUSINESS</t>
  </si>
  <si>
    <t xml:space="preserve"> 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TechPrecision, WCMC and Ranor are collectively referred to as the “Company”, “we”, “us” or “our”. We manufacture large scale metal fabricated and machined precision components and equipment. These products are used in a variety of markets including defense and aerospace, nuclear, medical, and precision industrial.</t>
  </si>
  <si>
    <t>BASIS OF PRESENTATION AND SIGNIFICANT ACCOUNTING POLICIES</t>
  </si>
  <si>
    <t>SIGNIFICANT ACCOUNTING POLICIES</t>
  </si>
  <si>
    <t xml:space="preserve"> NOTE 2  BASIS OF PRESENTATION AND SIGNIFICANT ACCOUNTING POLICIES 1,809 14,805 5 15 30 2 5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There was $ 14,791 7,158 In accordance with ASC No. 360, Property, Plant &amp; Equipment Billings on Uncompleted Contracts, in Excess of Related costs - Fair Value Measurements - Fair Value Measurement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 2018 2017 Salaries and related expenses $ 1,843,505 $ 2,795,376 Professional fees 721,585 1,008,223 Other general and administrative 443,912 533,388 Total Selling, General and Administrative $ 3,009,002 $ 4,336,987 303,175 1,164,221 Net (Loss) Income per Share of Common Stock - Provisions for estimated losses on uncompleted contracts are made in the period in which such losses are determined. Changes in job performance, job conditions, and estimated profitability are recognized in the period in which the revisions are determined. Costs incurred on uncompleted contracts consist of labor, overhead, and materials. Work in process is stated at the lower of cost or net realizable value. We record provisions for contract losses within costs of sales in our Consolidated Statement of Operations and Comprehensive Income (Loss). Costs allocable to undelivered units are reported in the consolidated balance sheet as costs incurred on uncompleted contracts. Amounts in excess of the agreed upon contract price for customer directed changes, construction changes, customer delays or other causes of additional contract costs are recognized in contract value if it is probable that a claim for such amounts will result in additional revenue and the amounts can be reliably estimated. Revenues from such claims are recorded only to the extent that contract costs have been incurred. Revisions in cost and profit estimates are reflected in the period in which the facts requiring the revision become known and are estimable. When we can only estimate a range of revenues and costs, we use the most likely estimate within the range. If we cannot determine which estimate in the range is most likely, the amounts within the range that would result in the lowest profit margin is used (the lowest contract revenue estimate and the highest contract cost estimate). In some cases, it may be impractical for us to estimate either specific amounts or ranges of contract revenues and costs. However, if we can at least determine that we will not incur a loss, a zero profit model is adopted. The zero profit model results in the recognition of an equal amount of revenues and costs. This method is only used if more precise estimates cannot be made and its use is discontinued when such estimates are obtainable. When we obtain more precise estimates, the change is treated as a change in an accounting estimate. Foreign Currency Matters Income Taxes .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s a result of the reduction in the maximum corporate income tax rate from 35 21 0.7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Accounting Standards Updates In March 2018, the Financial Accounting Standards Board, or the FASB, issued Accounting Standards Update 2018-05, Income Taxes (Topic 740); Amendments to SEC Paragraphs Pursuant to SEC Staff Accounting Bulletin No. 118, In March 2016, the FASB issued ASU 2016-09, Compensation-Stock Compensation (Topic 718): Improvements to Employee Share Based Payment Accounting, In July 2015, the FASB issued ASU 2015-11, Simplifying the Measurement of Inventory Issued Standards Not Yet Adopted In June 2018, the FASB issued ASU 2018-07, Compensation-Stock Compensation (Topic 718): Improvements to Nonemployee Share-Based Payment Accounting CompensationStock Compensation EquityEquity-Based Payments to Non-Employees Revenue from Contracts with Customers In May 2017, the FASB issued ASU 2017-09, Compensation  Stock Compensation (Topic 718) Scope of Modification Accounting In October 2016, the FASB issued ASU 2016-16, Income Taxes (Topic 740): Intra Entity Transfers of Assets Other Than Inventory 0.4 In August 2016, the FASB issued ASU 2016-15, Statement of Cash Flows (Topic 230) Classification of Certain Cash Receipts and Cash Payments In February 2016, the FASB issued ASU 2016-02, Leases In May 2014, the FASB issued ASU No. 2014-09, Revenue from Contracts with Customers The underlying principle is that an entity will recognize revenue to depict the transfer of goods or services to customers at an amount that the entity expects to be entitled to in exchange for those goods or services. Current practice is primarily a risk and rewards based model, while the new standard introduces the concept of inventory control and satisfaction of performance obligations over time. During fiscal 2018, we completed our evaluation of ASC 606, including the impact on our business processes, systems and controls, and differences in the timing and/or method of revenue recognition for our contracts. As a result of our evaluation, we made certain changes to our accounting policies and practices as the transfer of goods and services are transferred under the new revenue recognition model. Although there were no significant changes to our accounting systems or controls upon adoption of ASC 606, we modified certain of our existing controls to incorporate the revisions we made to our accounting policies and practices. Under ASC 606, revenue is recognized as control transfers to the customer. As such, under the new standard, revenue for contracts with our customers will be recognized over time using an inputs methodology and at a point-in-time when product components are delivered, as provided under the terms and conditions of the customer contracts. This is a change from the revenue recognition model used for our contracts prior to the adoption of ASC 606 where we previously recognized revenue as units were delivered. Going forward, we believe a majority of our product mix will now include contracts where we recognize revenue as hours are expended and costs are incurred. This change will generally result in an acceleration of revenue as compared with our previous revenue recognition method. The remaining portion of our contracts will be recognized at a point-in-time when the products are delivered to the customer. We will apply the guidance retrospectively with a cumulative effect adjustment to retained earnings for initial application of the guidance at the date of initial adoption (modified retrospective method). The guidance also requires a number of disclosures regarding the nature, amount, timing and uncertainty of revenue and the related cash flows. We have evaluated these disclosure requirements and incorporated the collection of relevant data into our reporting process. Based on our evaluation of ASC 606, we do not expect it to have a material impact on our results of operations or cash flows in the periods after adoption.</t>
  </si>
  <si>
    <t>PROPERTY, PLANT AND EQUIPMENT, NET</t>
  </si>
  <si>
    <t xml:space="preserve"> NOTE 3 - PROPERTY, PLANT AND EQUIPMENT, NET Property, plant and equipment, net consisted of the following as of March 31: 2018 2017 Land $ 110,113 $ 110,113 Building and improvements 3,252,908 3,252,908 Machinery equipment, furniture and fixtures 10,058,797 8,601,199 Construction in progress 24,263 487,331 Equipment under capital leases 54,376 54,376 Total property, plant and equipment 13,500,457 12,505,927 Less: accumulated depreciation (8,298,009) (7,593,725) Total property, plant and equipment, net $ 5,202,448 $ 4,912,202 Depreciation expense, which includes amortization of equipment under capital leases, for the years ended March 31, 2018 and 2017 was $ 704,284 689,293 Capitalized leases included in property, plant and equipment were $54,376 and 54,376 at March 31, 2018 and 2017, respectively. Accumulated depreciation on all property, plant and equipment accounted for as capitalized leases was $13,594 and $2,719 at March 31, 2018 and 2017, respectively. We capitalize interest on borrowings during the active construction period of major capital projects. Capitalized interest is added to the cost of the underlying assets and is amortized over the useful lives of the assets. Capitalized interest for the year ended March 31, 2018 and 2017 was $ 14,791 7,158</t>
  </si>
  <si>
    <t>COSTS INCURRED ON UNCOMPLETED CONTRACTS</t>
  </si>
  <si>
    <t xml:space="preserve"> NOTE 4 - COSTS INCURRED ON UNCOMPLETED CONTRACTS Information as to costs incurred on uncompleted contracts as of March 31: 2018 2017 Cost incurred on uncompleted contracts, beginning balance $ 5,538,815 $ 5,491,605 Total cost incurred on contracts during the year 12,184,904 12,501,752 Less cost of sales, during the year (14,753,693) (12,454,542) Cost incurred on uncompleted contracts, ending balance $ 2,970,026 $ 5,538,815 Billings on uncompleted contracts, beginning balance $ 3,441,594 $ 3,095,963 Plus: Total billings incurred on contracts, during the year 16,372,678 18,896,305 Less: Contracts recognized as revenue, during the year (18,729,994) (18,550,674) Billings on uncompleted contracts, ending balance $ 1,084,278 $ 3,441,594 Cost incurred on uncompleted contracts, ending balance $ 2,970,026 $ 5,538,815 Billings on uncompleted contracts, ending balance 1,084,278 3,441,594 Costs incurred on uncompleted contracts, in excess of progress billings $ 1,885,748 $ 2,097,221 Contract costs consist primarily of labor and materials and related overhead, to the extent that such costs are recoverable. Revenues associated with these contracts are recorded only when the amount of recovery can be estimated reliably and realization is probable. As of March 31, 2018 and 2017, we had billings in excess of costs totaling $ 180,706 642,831</t>
  </si>
  <si>
    <t>OTHER CURRENT ASSETS</t>
  </si>
  <si>
    <t xml:space="preserve"> NOTE 5 - OTHER CURRENT ASSETS Other current assets included the following as of March 31: 2018 2017 Payments advanced to suppliers $ 82,520 $ 107,591 Prepaid insurance 211,823 229,132 Prepaid subscriptions 38,836 14,333 Prepaid taxes 59,792 26,668 Employee advances 26,869 27,439 Other 30,700 16,933 Total $ 450,540 $ 422,096 </t>
  </si>
  <si>
    <t>OTHER NONCURRENT ASSETS</t>
  </si>
  <si>
    <t xml:space="preserve"> NOTE 6 - OTHER NONCURRENT ASSETS Other noncurrent assets included the following as of March 31: 2018 2017 Assets held for sale $  $ 100,000 Deferred financing costs 6,860  Total $ 6,860 $ 100,000 At March 31, 2018 and 2017, we classified certain machinery and equipment to assets held for sale. This amount approximates fair value net of selling costs. In fiscal 2018, certain remaining machinery held for sale was written down by $ 20,000 43,900</t>
  </si>
  <si>
    <t>ACCRUED EXPENSES</t>
  </si>
  <si>
    <t xml:space="preserve"> NOTE 7 - ACCRUED EXPENSES Accrued expenses included the following as of March 31: 2018 2017 Accrued compensation $ 383,060 $ 568,766 Provision for contract losses 200,897 148,699 Accrued professional fees 152,501 142,648 Other 51,626 33,302 Total $ 788,084 $ 893,415 Accrued compensation includes amounts for executive bonuses, payroll and vacation and holiday pay. Provisions for estimated losses on uncompleted contracts are made in the period in which such losses are determined. Changes in the provision are recorded in cost of sales. </t>
  </si>
  <si>
    <t>DEBT</t>
  </si>
  <si>
    <t xml:space="preserve"> NOTE 8 - DEBT Long-term debt included the following as of March 31: 2018 2017 Berkshire Term Loan due January 2022 $ 2,745,181 $ 2,828,844 People’s Equipment Loan Facility due April 2021 2,271,109 2,884,982 Obligations under capital leases 47,413 67,353 Total debt $ 5,063,703 $ 5,781,179 Less: debt issue costs unamortized $ 112,075 $ 188,977 Total debt, net $ 4,951,628 $ 5,592,202 Less: Current portion of long-term debt $ 766,354 $ 717,481 Total long-term debt, net $ 4,185,274 $ 4,874,721 Berkshire Bank Loan Facility On December 21, 2016, TechPrecision, through Ranor, closed on a Loan Agreement, or the Berkshire Loan Agreement, with Berkshire Bank, successor by merger to Commerce Bank &amp; Trust Company. Pursuant to the Berkshire Loan Agreement, Berkshire Bank made a term loan to Ranor in the amount of $ 2,850,000 1,000,000 60 19,260 5.21 45 1,000,000 80 25 250,000 one-month LIBOR plus 275 basis points 0.25 In connection with the Berkshire Loan Agreement, $ 2,394,875 426,467 The Berkshire Loan Agreement contains a covenant whereby the Company is required to maintain a debt service coverage ratio or DSCR, of at least 1.2 3.50 3.00 2.50 0.78 1,000,000 2,500,000 2,500,000 1,500,000 0.75 365 The Berkshire Loans may be accelerated upon the occurrence of an “Event of Default” (as defined in the Berkshire Loan Agreement). Events of Default include (i) the failure to pay any monthly installment payment before the tenth day following the due date of such payment; (ii) the failure of Ranor or TechPrecision to observe, perform or pay any obligations under the Berkshire Loan Agreement or any other obligation to Berkshire; (iii) the failure of Ranor or TechPrecision to pay any indebtedness in excess of $ 100,000 150,000 At March 31, 2018, the Company was in violation of the Berkshire Loan Agreement as it failed to maintain the required DSCR as defined in the agreement. On June 6, 2018, the Company executed a waiver and modification agreement with Berkshire Bank under which Berkshire Bank waived the Company’s noncompliance with the DSCR, at March 31, 2018, and agreed to modify the definition of cash flows in the Berkshire Loan Agreement. Subject to the lapse of any applicable cure period, a default under the Berkshire Loan Agreement could have caused the acceleration of all outstanding obligations under the loan. If the lender had demanded repayment and caused the debt to be considered a short-term obligation, the Company would have been unable to pay the obligation because the Company does not have existing facilities or sufficient cash on hand to satisfy these obligations. The waiver does not apply to any future periods. Concurrent with the execution and delivery of this amendment, the Company agreed to pay Berkshire Bank all expenses incurred in connection with the amendment. Unamortized debt issue costs at March 31, 2018 and 2017 were $ 45,936 77,199 People’s Capital and Leasing Corp. Equipment Loan Facility On April 26, 2016, TechPrecision, through Ranor, executed and closed a Master Loan and Security Agreement No. 4180, as supplemented with Schedule No. 001, or, together, the MLSA, with People’s Capital and Leasing Corp., or People’s. The MLSA is dated and effective as of March 31, 2016. Loan proceeds were disbursed to Ranor on April 26, 2016. Pursuant to the MLSA, People’s loaned $ 3,011,648 60 60,921 7.90 1.5 In connection with the MLSA, $ 2,653,353 182,763 1.82 175,532 On October 4, 2016, TechPrecision and Ranor became committed to Schedule No. 002 to the MLSA, or Schedule 2. Pursuant to Schedule 2, People’s made an additional loan in the amount of $ 365,852 7,399 60 On December 21, 2016, TechPrecision and Ranor closed on an Amendment to the MLSA, or the MLSA Amendment, with People’s. The MLSA Amendment, dated as of December 20, 2016, amends the definition of “Permitted Liens” under the MLSA to include the liens held by Berkshire Bank pursuant to the terms of the Berkshire Loan Agreement and to delete the reference to the liens held by Revere. At March 31, 2018, the Company was in violation of the DSCR covenant. Under our loan with People’s, the Company is required to meet certain financial covenants applicable while the debt remains outstanding, including among other things, that the Company maintain a DSCR, of at least 1.5 Unamortized debt issue costs at March 31, 2018 and 2017, were $ 66,139 111,778 Capital Lease We entered into a new capital lease in January 2017 for certain office equipment. The lease term is for 60 7.9 1,100 Concurrently, in January 2017 we retired certain office equipment under an existing capital lease which was amended in 2014. The revised lease term will expire in September 2018 and the required monthly payments of principal and interest will be $ 740 The maturities of all of our debt including the capital lease are as follows: 2019: $ 766,354 822,105 887,244 2,588,000 Collateral securing the above obligations comprises all personal and real property of TechPrecision and Ranor, including cash, accounts receivable, inventories, equipment, financial and intangible assets.</t>
  </si>
  <si>
    <t>INCOME TAXES</t>
  </si>
  <si>
    <t xml:space="preserve"> NOTE 9 - INCOME TAXES The Tax Act of 2017, enacted on December 22, 2017, reduces the maximum U.S. federal corporate tax rate from 35 21 On December 22, 2017, Staff Accounting Bulletin No. 118, or SAB 118, was issued to provide guidance on accounting for the tax effects of the Tax Act. SAB 118 provides a measurement period that should not extend beyond one year from the Tax Act enactment date for companies to complete the accounting under ASC 740, Income Taxes With the enactment of the Tax Act, our fiscal 2018 financial results included a re-measurement of our U.S. deferred tax assets at the new lower 21% U.S. federal statutory tax rate. Estimates are based on the Company's initial analysis of the Tax Act and may be adjusted in future periods as required. This reduced the Company's net deferred tax assets by approximately $ 0.7 We account for income taxes under the provisions of FASB ASC 740, Income Taxes 2018 2017 U.S. operations $ 316,520 $ 2,268,906 Foreign operations 242,058 (23,056) Income from operations before tax 558,578 2,245,850 Income tax expense (benefit) 824,486 (2,834,319) Net (loss) income $ (265,908) $ 5,080,169 The income tax expense (benefit) consists of the following as of March 31: 2018 2017 Current Federal $ (896) $ 37,361 State   Total Current $ (896) $ 37,361 Deferred Federal 907,531 (2,320,258) State (82,149) (551,422) Total Deferred $ 825,382 $ (2,871,680) Income tax expense (benefit) $ 824,486 $ (2,834,319) The Tax Act of 2017 reduced the maximum U.S. statutory corporate income tax rate from 35% to 21%, effective January 1, 2018. U.S. tax law requires that taxpayers with a fiscal year that begins before and ends after the effective date of a rate change calculate a blended tax rate based on the pro rata number of days in the fiscal year before and after the effective date. As a result, for the fiscal year ended March 31, 2018, the Company’s U.S. federal statutory income tax rate was 30.79 A reconciliation between income taxes computed at the U.S. federal statutory rate to the actual tax expense (benefit) for income taxes reported in the Consolidated Statements of Operations and Comprehensive Income (Loss) follows for fiscal years ended March 31: 2018 2017 Federal statutory income tax $ 172,012 $ 763,589 State income tax, net of federal benefit (22,672) 41,603 Change in valuation allowance (24,159) (3,580,148) Tax Act rate change impact on deferred taxes 703,251  Other (3,946) (59,363) Income tax expense (benefit) $ 824,486 $ (2,834,319) 2018 2017 Deferred Tax Assets: Compensation $ 358,439 $ 469,050 AMT tax credits 121,682 122,578 Other liabilities not currently deductible 96,769 122,007 Share based compensation awards 285,411 245,811 Net operating loss carryforward 3,397,921 3,971,390 Valuation allowance (1,733,918) (1,537,726) Total Deferred Tax Assets $ 2,526,304 $ 3,393,110 Deferred Tax Liabilities: Accelerated depreciation $ (480,006) $ (521,430) Total Deferred Tax Liabilities $ (480,006) $ (521,430) Net Deferred Tax Asset $ 2,046,298 $ 2,871,680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in deferred tax assets if they become realizable. The valuation allowance on deferred tax assets at March 31, 2018 was $ 1.7 1.5 0.2 Amount Begins to Federal net operating losses $ 6,606,173 2026 State net operating losses $ 26,406,370 2032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in 2006. Accordingly, our ability to utilize certain carryforwards relating to 2006 and prior is limited. Our remaining pre-2006 net operating losses total approximately $ 0.6 6.0 We have not accrued any penalties with respect to uncertain tax positions. We file income tax returns in the U.S. federal jurisdiction and various U.S. state jurisdictions. Our foreign subsidiary files separate income tax returns in China, the foreign jurisdiction in which it is located. Tax years 2015 and forward remain open for examination. We recognize interest and penalties accrued related to income tax liabilities in selling, general and administrative expense in our Consolidated Statements of Operations and Comprehensive Income.</t>
  </si>
  <si>
    <t>PROFIT SHARING PLAN</t>
  </si>
  <si>
    <t xml:space="preserve"> NOTE 10 - PROFIT SHARING PLAN Ranor has a 401(k) profit sharing plan that covers substantially all Ranor employees who have completed 90 79,878 82,189</t>
  </si>
  <si>
    <t>CAPITAL STOCK</t>
  </si>
  <si>
    <t xml:space="preserve"> NOTE 11  CAPITAL STOCK Common Stock We had 90,000,000 28,824,593 28,824,593 Preferred Stock We have 10,000,000</t>
  </si>
  <si>
    <t>STOCK-BASED COMPENSATION</t>
  </si>
  <si>
    <t>STOCK BASED COMPENSATION</t>
  </si>
  <si>
    <t xml:space="preserve"> NOTE 12  STOCK-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r the Annual Meeting, on December 8, 2016. The 2016 Plan succeeds the 2006 Plan and applies to awards granted after the Annual Meeting. We have designed the 2016 Plan to reflect our commitment to having best practices in both compensation and corporate governance. The 2016 Plan provides for a share reserve of 5,000,000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in respect of awards under the 2016 Plan is 5,000,000 On November 10, 2017, we granted stock options to members of our board of directors to collectively purchase 200,000 0.60 0.50 49,860 On April 4, 2017, we granted stock options to members of our board of directors to collectively purchase 200,000 0.74 0.60 120,198 On March 31, 2017, in connection with a consulting agreement with our retiring directors, we granted stock options to the retiring members of our board of directors to collectively purchase 66,668 0.75 24,350 On December 27, 2016, in recognition of performance and to increase the alignment of his interests with those of our stockholders, TechPrecision granted to Alexander Shen, TechPrecision’s Chief Executive Officer, a non-qualified stock option to purchase 1,000,000 0.50 666,667 333,333 418,995 104,645 314,350 107.2 123.8 1.88 2.07 1,605,332 The following table summarizes information about options for the two most recently completed fiscal years: Number Of Weighted Aggregate Weighted Options Exercise Price Value (in years) Outstanding at 3/31/2016 2,398,500 $ 0.711 $ 183,900 7.90 Granted 1,066,668 $ 0.516 Expired (440,000) $ 0.770 Forfeited (22,500) $ 0.912 Outstanding at 3/31/2017 3,002,668 $ 0.387 $ 1,246,600 5.72 Granted 400,000 $ 0.670 Forfeited (8,000) $ 1.960 Outstanding at 3/31/2018 3,394,668 $ 0.417 $ 698,200 6.72 Vested or expected to vest at 3/31/2018 3,394,668 $ 0.417 $ 698,200 6.72 Exercisable and vested at 3/31/2018 3,294,668 $ 0.411 $ 698,200 6.72 The aggregate intrinsic value in the table above represents the total pre-tax intrinsic value (the difference between the closing stock price on the last trading day of the fourth quarter of fiscal 2018 and fiscal 2017 and the exercise price, multiplied by the number of in-the-money options) that would have been received by the option holders had all option holders exercised their options on March 31, 2018. This amount changes based on the fair market value of the Company’s common stock. The following table summarizes the status of our stock options outstanding but not vested for the year ended March 31, 2018: Number of Weighted Outstanding at 3/31/2016 1,028,334 $ 0.117 Granted 1,066,668 $ 0.516 Forfeited (13,333) $ 0.670 Vested (1,248,335) $ 0.352 Outstanding at 3/31/2017 833,334 $ 0.266 Granted 400,000 $ 0.670 Forfeited  $  Vested (1,133,334) $ 0.379 Outstanding at 3/31/2018 100,000 $ 0.600 At March 31, 2018, there was $ 49,860 342,464 Range of Exercise Prices: Options Weighted Weighted Options Weighted $0.01-$1.00 3,221,668 7.39 $ 0.35 3,121,668 $ 0.35 $1.01-$1.96 173,000 2.44 $ 1.58 173,000 $ 1.58 Totals 3,394,668 3,294,668 Restricted Stock Awards On November 10, 2016, our board of directors determined that it would grant shares of common stock to each of our directors as compensation for their service to the Company during the period from January 1, 2014 to November 10, 2016. Each non-employee director waived any compensation owed to them for their service to the Company in December 2014. Accordingly, our board of directors granted 600,000 250,000 200,000 780,000</t>
  </si>
  <si>
    <t>CONCENTRATION OF CREDIT RISK AND MAJOR CUSTOMERS</t>
  </si>
  <si>
    <t xml:space="preserve"> NOTE 13 - CONCENTRATION OF CREDIT RISK AND MAJOR CUSTOMERS We maintain bank account balances, which, at times, may exceed insured limits. We have not experienced any losses with these accounts and believe that we are not exposed to any significant credit risk on cash. At March 31, 2018, there were trade accounts receivable balances outstanding from three customers comprising 75 March 31, 2018 March 31, 2017 Customer Dollars Percent Dollars Percent A $ * * % $ 961,463 51 % B $ 432,084 30 % $ 406,428 22 % C $ 394,454 27 % $ * * % D $ 263,098 18 % $ 187,410 10 % *less than 10% of total We have been dependent in each year on a small number of customers who generate a significant portion of our business, and these customers change from year to year. The following table sets forth information as to net sales from customers who accounted for more than 10% of our net sales for the fiscal year ended: March 31, 2018 March 31, 2017 Customer Dollars Percent Dollars Percent A $ 5,462,618 29 % $ * * % B $ * * % $ 7,515,795 41 % C $ 4,978,432 27 % $ 2,423,504 13 % D $ * * % $ 2,166,171 12 % *less than 10% of total</t>
  </si>
  <si>
    <t>SEGMENT INFORMATION</t>
  </si>
  <si>
    <t xml:space="preserve"> NOTE 14 - SEGMENT INFORMATION We consider our business to consist of one segment - metal fabrication and precision machining. All of our operations, assets and customers are located in the United States.</t>
  </si>
  <si>
    <t>COMMITMENTS</t>
  </si>
  <si>
    <t xml:space="preserve"> NOTE 15 - COMMITMENTS Operating Leases We lease approximately 1,000 4,000 3,956 3,738 6,000 Employment Agreements We have employment agreements with each of our executive officers. Such agreements provide for minimum salary levels, adjusted annually, and incentive bonuses that are payable if specified company goals are attained. The aggregate commitment at March 31, 2018 for future executive salaries was approximately $ 0.5 0.1 0.3 Purchase Commitments As of March 31, 2018, we had $ 1.2 Class Action Lawsuit On or about February 26, 2016, nine former employees, or plantiffs, of Ranor filed a complaint in the Massachusetts Superior Court, Worcester County, against Ranor and former and current executive officers of Ranor, alleging violations of the Massachusetts Wage Act, breach of contract and conversion based on a modification made to Ranor’s personal time off policy. Plaintiffs claim that Ranor’s modification to its personal time off, or PTO, policy in April 2014 caused these employees to forfeit earned PTO. Plaintiffs purport to assert their claims on behalf of a class of all current and former employees of Ranor who were affected by the modification to Ranor’s PTO policy. Discovery is on-going. The pre-trial discovery phase will end on October 23, 2018. No trial date has been set.</t>
  </si>
  <si>
    <t>CLAIM ASSIGNMENT SETTLEMENT</t>
  </si>
  <si>
    <t>Receivables [Abstract]</t>
  </si>
  <si>
    <t xml:space="preserve"> NOTE 16 - CLAIM ASSIGNMENT SETTLEMENT We entered into an Assignment of Claim Agreement, or the Assignment Agreement, on April 17, 2015 with Citigroup Financial Products, Inc., or Citigroup, whereby we sold, transferred, conveyed and assigned to Citigroup all of Ranor’s right, title and interest in Ranor’s $ 3,740,956 507,835 614,452 614,452 1,122,287</t>
  </si>
  <si>
    <t>EARNINGS PER SHARE (EPS)</t>
  </si>
  <si>
    <t xml:space="preserve"> NOTE 17 - EARNINGS PER SHARE (EPS)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March 31, March 31, Basic EPS Net (Loss) Income $ (265,908) $ 5,080,169 Weighted average shares 28,824,593 27,908,155 Basic (Loss) Income per share $ (0.01) $ 0.18 Diluted EPS Net (Loss) Income $ (265,908) $ 5,080,169 Dilutive effect of stock options  702,919 Diluted weighted average shares 28,824,593 28,611,074 Diluted (Loss) Income per share $ (0.01) $ 0.18 All potential common stock equivalents that have an anti-dilutive effect (i.e. those that increase income per share or decrease loss per share) are excluded from the calculation of diluted EPS. There were 1,161,077 1,472,668</t>
  </si>
  <si>
    <t>SUBSEQUENT EVENTS</t>
  </si>
  <si>
    <t xml:space="preserve"> NOTE 18  SUBSEQUENT EVENTS On June 6, 2018, the Company executed a waiver and modification agreement with Berkshire Bank under which Berkshire Bank waived the Company’s noncompliance with the DSCR, at March 31, 2018, and agreed to modify the definition of cash flows in the Berkshire Loan Agreement. At March 31, 2018, the Company was in violation of the Berkshire Loan Agreement as it failed to maintain the required DSCR as defined in the agreement. Subject to the lapse of any applicable cure period, a default under the Berkshire Loan Agreement could have caused the acceleration of all outstanding obligations under the loan. If the lender had demanded repayment and caused the debt to be considered a short-term obligation, the Company would have been unable to pay the obligation because the Company does not have existing facilities or sufficient cash on hand to satisfy these obligations. The waiver does not apply to any future periods. Concurrent with the execution and delivery of the amendment, the Company agreed to pay Berkshire Bank all expenses incurred in connection with the agreement. On May 22, 2018, the Company obtained a waiver of the breach of such covenant from People’s, which waiver covered the breach that otherwise would have occurred in connection with the DSCR testing at March 31, 2018. At March 31, 2018, the Company was in violation of the DSCR covenant. Under our loan with People’s, the Company is required to meet certain financial covenants applicable while the debt remains outstanding, including among other things, that the Company maintain a DSCR, of at least 1.5</t>
  </si>
  <si>
    <t>SELECTED QUARTERLY INFORMATION (UNAUDITED)</t>
  </si>
  <si>
    <t xml:space="preserve"> NOTE 19 - SELECTED QUARTERLY INFORMATION (UNAUDITED) The following table sets forth certain unaudited quarterly data for each of the four quarters in the years ended March 31, 2018 and 2017. The data has been derived from our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Net Income (Loss) for each of the periods presented includes contract losses and unabsorbed overhead that increased cost of goods sold and lowered gross profit. The results of operations for any quarter are not necessarily indicative of the results of operations for any future period. (in thousands, except for per share data) First Second Third Fourth Year ended March 31, 2018 Net Sales $ 5,830 $ 4,589 $ 3,642 $ 4,669 Gross Profit $ 1,741 $ 1,433 $ 423 $ 380 Net Income (Loss) $ 425 $ 368 $ (691) $ (368) Basic Income (Loss) per share $ 0.02 $ 0.01 $ (0.02) $ (0.01) Diluted Income (Loss) per share $ 0.02 $ 0.01 $ (0.02) $ (0.01) Year ended March 31, 2017 Net Sales $ 4,644 $ 3,656 $ 5,319 $ 4,931 Gross Profit $ 1,535 $ 1,474 $ 2,052 $ 1,035 Net Income $ 445 $ 546 $ 992 $ 3,097 Basic Income per share $ 0.02 $ 0.02 $ 0.03 $ 0.11 Diluted Income per share $ 0.02 $ 0.02 $ 0.03 $ 0.11 </t>
  </si>
  <si>
    <t>BASIS OF PRESENTATION AND SIGNIFICANT ACCOUNTING POLICIES (Policies)</t>
  </si>
  <si>
    <t>Basis of Presentation and Consolidation</t>
  </si>
  <si>
    <t xml:space="preserve"> Basis of Presentation and Consolidation</t>
  </si>
  <si>
    <t>Use of Estimates in the Preparation of Financial Statements</t>
  </si>
  <si>
    <t xml:space="preserve"> Use of Estimates in the Preparation of Financial Statements</t>
  </si>
  <si>
    <t xml:space="preserve"> Cash and cash equivalents 1,809 14,805</t>
  </si>
  <si>
    <t>Accounts receivable and allowance for doubtful accounts</t>
  </si>
  <si>
    <t xml:space="preserve"> Accounts receivable and allowance for doubtful accounts</t>
  </si>
  <si>
    <t>Inventories</t>
  </si>
  <si>
    <t xml:space="preserve"> Inventories </t>
  </si>
  <si>
    <t xml:space="preserve"> Property, plant and equipment, net 5 15 30 2 5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There was $ 14,791 7,158 In accordance with ASC No. 360, Property, Plant &amp; Equipment</t>
  </si>
  <si>
    <t>Debt Issuance Costs, Policy</t>
  </si>
  <si>
    <t>Billings on Uncompleted Contracts, in Excess of Related costs</t>
  </si>
  <si>
    <t xml:space="preserve"> Billings on Uncompleted Contracts, in Excess of Related costs -</t>
  </si>
  <si>
    <t>Fair Value Measurements</t>
  </si>
  <si>
    <t xml:space="preserve"> Fair Value Measurements - Fair Value Measurement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t>
  </si>
  <si>
    <t>Research and Development</t>
  </si>
  <si>
    <t xml:space="preserve"> Research and Development -</t>
  </si>
  <si>
    <t>Selling, General, and Administrative</t>
  </si>
  <si>
    <t xml:space="preserve"> Selling, General, and Administrative 2018 2017 Salaries and related expenses $ 1,843,505 $ 2,795,376 Professional fees 721,585 1,008,223 Other general and administrative 443,912 533,388 Total Selling, General and Administrative $ 3,009,002 $ 4,336,987 </t>
  </si>
  <si>
    <t>Stock Based Compensation</t>
  </si>
  <si>
    <t xml:space="preserve"> Stock Based Compensation 303,175 1,164,221</t>
  </si>
  <si>
    <t>Net (Loss) Income per Share of Common Stock</t>
  </si>
  <si>
    <t xml:space="preserve"> Net (Loss) Income per Share of Common Stock -</t>
  </si>
  <si>
    <t>Revenue and Related Cost Recognition</t>
  </si>
  <si>
    <t xml:space="preserve"> Revenue and Related Cost Recognition - Provisions for estimated losses on uncompleted contracts are made in the period in which such losses are determined. Changes in job performance, job conditions, and estimated profitability are recognized in the period in which the revisions are determined. Costs incurred on uncompleted contracts consist of labor, overhead, and materials. Work in process is stated at the lower of cost or net realizable value. We record provisions for contract losses within costs of sales in our Consolidated Statement of Operations and Comprehensive Income (Loss). Costs allocable to undelivered units are reported in the consolidated balance sheet as costs incurred on uncompleted contracts. Amounts in excess of the agreed upon contract price for customer directed changes, construction changes, customer delays or other causes of additional contract costs are recognized in contract value if it is probable that a claim for such amounts will result in additional revenue and the amounts can be reliably estimated. Revenues from such claims are recorded only to the extent that contract costs have been incurred. Revisions in cost and profit estimates are reflected in the period in which the facts requiring the revision become known and are estimable. When we can only estimate a range of revenues and costs, we use the most likely estimate within the range. If we cannot determine which estimate in the range is most likely, the amounts within the range that would result in the lowest profit margin is used (the lowest contract revenue estimate and the highest contract cost estimate). In some cases, it may be impractical for us to estimate either specific amounts or ranges of contract revenues and costs. However, if we can at least determine that we will not incur a loss, a zero profit model is adopted. The zero profit model results in the recognition of an equal amount of revenues and costs. This method is only used if more precise estimates cannot be made and its use is discontinued when such estimates are obtainable. When we obtain more precise estimates, the change is treated as a change in an accounting estimate.</t>
  </si>
  <si>
    <t>Shipping and Handling Cost, Policy</t>
  </si>
  <si>
    <t xml:space="preserve"> Shipping and Handling Costs -</t>
  </si>
  <si>
    <t>Operating Leases</t>
  </si>
  <si>
    <t xml:space="preserve"> Operating Leases -</t>
  </si>
  <si>
    <t>Foreign currency translation</t>
  </si>
  <si>
    <t xml:space="preserve"> Foreign currency translation - Foreign Currency Matters</t>
  </si>
  <si>
    <t>Income Taxes</t>
  </si>
  <si>
    <t xml:space="preserve"> Income Taxes - Income Taxes .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s a result of the reduction in the maximum corporate income tax rate from 35 21 0.7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Reclassification of Prior Year Presentation</t>
  </si>
  <si>
    <t xml:space="preserve"> Reclassification of Prior Year Presentation -</t>
  </si>
  <si>
    <t>New Accounting Standards</t>
  </si>
  <si>
    <t xml:space="preserve"> New Accounting Standards Recently Adopted In March 2018, the Financial Accounting Standards Board, or the FASB, issued Accounting Standards Update 2018-05, Income Taxes (Topic 740); Amendments to SEC Paragraphs Pursuant to SEC Staff Accounting Bulletin No. 118, In March 2016, the FASB issued ASU 2016-09, Compensation-Stock Compensation (Topic 718): Improvements to Employee Share Based Payment Accounting, In July 2015, the FASB issued ASU 2015-11, Simplifying the Measurement of Inventory Issued Standards Not Yet Adopted In June 2018, the FASB issued ASU 2018-07, Compensation-Stock Compensation (Topic 718): Improvements to Nonemployee Share-Based Payment Accounting CompensationStock Compensation EquityEquity-Based Payments to Non-Employees Revenue from Contracts with Customers In May 2017, the FASB issued ASU 2017-09, Compensation  Stock Compensation (Topic 718) Scope of Modification Accounting In October 2016, the FASB issued ASU 2016-16, Income Taxes (Topic 740): Intra Entity Transfers of Assets Other Than Inventory 0.4 In August 2016, the FASB issued ASU 2016-15, Statement of Cash Flows (Topic 230) Classification of Certain Cash Receipts and Cash Payments In February 2016, the FASB issued ASU 2016-02, Leases In May 2014, the FASB issued ASU No. 2014-09, Revenue from Contracts with Customers The underlying principle is that an entity will recognize revenue to depict the transfer of goods or services to customers at an amount that the entity expects to be entitled to in exchange for those goods or services. Current practice is primarily a risk and rewards based model, while the new standard introduces the concept of inventory control and satisfaction of performance obligations over time. During fiscal 2018, we completed our evaluation of ASC 606, including the impact on our business processes, systems and controls, and differences in the timing and/or method of revenue recognition for our contracts. As a result of our evaluation, we made certain changes to our accounting policies and practices as the transfer of goods and services are transferred under the new revenue recognition model. Although there were no significant changes to our accounting systems or controls upon adoption of ASC 606, we modified certain of our existing controls to incorporate the revisions we made to our accounting policies and practices. Under ASC 606, revenue is recognized as control transfers to the customer. As such, under the new standard, revenue for contracts with our customers will be recognized over time using an inputs methodology and at a point-in-time when product components are delivered, as provided under the terms and conditions of the customer contracts. This is a change from the revenue recognition model used for our contracts prior to the adoption of ASC 606 where we previously recognized revenue as units were delivered. Going forward, we believe a majority of our product mix will now include contracts where we recognize revenue as hours are expended and costs are incurred. This change will generally result in an acceleration of revenue as compared with our previous revenue recognition method. The remaining portion of our contracts will be recognized at a point-in-time when the products are delivered to the customer. We will apply the guidance retrospectively with a cumulative effect adjustment to retained earnings for initial application of the guidance at the date of initial adoption (modified retrospective method). The guidance also requires a number of disclosures regarding the nature, amount, timing and uncertainty of revenue and the related cash flows. We have evaluated these disclosure requirements and incorporated the collection of relevant data into our reporting process. Based on our evaluation of ASC 606, we do not expect it to have a material impact on our results of operations or cash flows in the periods after adoption.</t>
  </si>
  <si>
    <t>BASIS OF PRESENTATION AND SIGNIFICANT ACCOUNTING POLICIES (Tables)</t>
  </si>
  <si>
    <t>Schedule of selling, general, and administrative expenses</t>
  </si>
  <si>
    <t xml:space="preserve"> 2018 2017 Salaries and related expenses $ 1,843,505 $ 2,795,376 Professional fees 721,585 1,008,223 Other general and administrative 443,912 533,388 Total Selling, General and Administrative $ 3,009,002 $ 4,336,987 </t>
  </si>
  <si>
    <t>PROPERTY, PLANT AND EQUIPMENT, NET (Tables)</t>
  </si>
  <si>
    <t>Schedule of components of property, plant and equipment, net</t>
  </si>
  <si>
    <t xml:space="preserve"> Property, plant and equipment, net consisted of the following as of March 31: 2018 2017 Land $ 110,113 $ 110,113 Building and improvements 3,252,908 3,252,908 Machinery equipment, furniture and fixtures 10,058,797 8,601,199 Construction in progress 24,263 487,331 Equipment under capital leases 54,376 54,376 Total property, plant and equipment 13,500,457 12,505,927 Less: accumulated depreciation (8,298,009) (7,593,725) Total property, plant and equipment, net $ 5,202,448 $ 4,912,202 </t>
  </si>
  <si>
    <t>COSTS INCURRED ON UNCOMPLETED CONTRACTS (Tables)</t>
  </si>
  <si>
    <t>Schedule of costs incurred on uncompleted contracts</t>
  </si>
  <si>
    <t xml:space="preserve"> Information as to costs incurred on uncompleted contracts as of March 31: 2018 2017 Cost incurred on uncompleted contracts, beginning balance $ 5,538,815 $ 5,491,605 Total cost incurred on contracts during the year 12,184,904 12,501,752 Less cost of sales, during the year (14,753,693) (12,454,542) Cost incurred on uncompleted contracts, ending balance $ 2,970,026 $ 5,538,815 Billings on uncompleted contracts, beginning balance $ 3,441,594 $ 3,095,963 Plus: Total billings incurred on contracts, during the year 16,372,678 18,896,305 Less: Contracts recognized as revenue, during the year (18,729,994) (18,550,674) Billings on uncompleted contracts, ending balance $ 1,084,278 $ 3,441,594 Cost incurred on uncompleted contracts, ending balance $ 2,970,026 $ 5,538,815 Billings on uncompleted contracts, ending balance 1,084,278 3,441,594 Costs incurred on uncompleted contracts, in excess of progress billings $ 1,885,748 $ 2,097,221 </t>
  </si>
  <si>
    <t>OTHER CURRENT ASSETS (Tables)</t>
  </si>
  <si>
    <t>Schedule of other current assets</t>
  </si>
  <si>
    <t xml:space="preserve"> Other current assets included the following as of March 31: 2018 2017 Payments advanced to suppliers $ 82,520 $ 107,591 Prepaid insurance 211,823 229,132 Prepaid subscriptions 38,836 14,333 Prepaid taxes 59,792 26,668 Employee advances 26,869 27,439 Other 30,700 16,933 Total $ 450,540 $ 422,096 </t>
  </si>
  <si>
    <t>OTHER NONCURRENT ASSETS (Tables)</t>
  </si>
  <si>
    <t>Schedule of other noncurrent assets</t>
  </si>
  <si>
    <t xml:space="preserve"> Other noncurrent assets included the following as of March 31: 2018 2017 Assets held for sale $  $ 100,000 Deferred financing costs 6,860  Total $ 6,860 $ 100,000 </t>
  </si>
  <si>
    <t>ACCRUED EXPENSES (Tables)</t>
  </si>
  <si>
    <t>Schedule of accrued expenses</t>
  </si>
  <si>
    <t xml:space="preserve"> Accrued expenses included the following as of March 31: 2018 2017 Accrued compensation $ 383,060 $ 568,766 Provision for contract losses 200,897 148,699 Accrued professional fees 152,501 142,648 Other 51,626 33,302 Total $ 788,084 $ 893,415 </t>
  </si>
  <si>
    <t>DEBT (Tables)</t>
  </si>
  <si>
    <t>Schedule of outstanding debt obligations</t>
  </si>
  <si>
    <t xml:space="preserve"> Long-term debt included the following as of March 31: 2018 2017 Berkshire Term Loan due January 2022 $ 2,745,181 $ 2,828,844 People’s Equipment Loan Facility due April 2021 2,271,109 2,884,982 Obligations under capital leases 47,413 67,353 Total debt $ 5,063,703 $ 5,781,179 Less: debt issue costs unamortized $ 112,075 $ 188,977 Total debt, net $ 4,951,628 $ 5,592,202 Less: Current portion of long-term debt $ 766,354 $ 717,481 Total long-term debt, net $ 4,185,274 $ 4,874,721 </t>
  </si>
  <si>
    <t>INCOME TAXES (Tables)</t>
  </si>
  <si>
    <t>Schedule of income (loss) from continuing operations by location</t>
  </si>
  <si>
    <t xml:space="preserve"> 2018 2017 U.S. operations $ 316,520 $ 2,268,906 Foreign operations 242,058 (23,056) Income from operations before tax 558,578 2,245,850 Income tax expense (benefit) 824,486 (2,834,319) Net (loss) income $ (265,908) $ 5,080,169 </t>
  </si>
  <si>
    <t>Schedule of components of income tax benefit</t>
  </si>
  <si>
    <t xml:space="preserve"> 2018 2017 Current Federal $ (896) $ 37,361 State   Total Current $ (896) $ 37,361 Deferred Federal 907,531 (2,320,258) State (82,149) (551,422) Total Deferred $ 825,382 $ (2,871,680) Income tax expense (benefit) $ 824,486 $ (2,834,319) </t>
  </si>
  <si>
    <t>Schedule of reconciliation between federal statutory income tax rate and effective income tax rate</t>
  </si>
  <si>
    <t xml:space="preserve"> 2018 2017 Federal statutory income tax $ 172,012 $ 763,589 State income tax, net of federal benefit (22,672) 41,603 Change in valuation allowance (24,159) (3,580,148) Tax Act rate change impact on deferred taxes 703,251  Other (3,946) (59,363) Income tax expense (benefit) $ 824,486 $ (2,834,319) </t>
  </si>
  <si>
    <t>Summary of the components of deferred income tax assets and liabilities</t>
  </si>
  <si>
    <t xml:space="preserve"> The following table summarizes the components of deferred income tax assets and liabilities: 2018 2017 Deferred Tax Assets: Compensation $ 358,439 $ 469,050 AMT tax credits 121,682 122,578 Other liabilities not currently deductible 96,769 122,007 Share based compensation awards 285,411 245,811 Net operating loss carryforward 3,397,921 3,971,390 Valuation allowance (1,733,918) (1,537,726) Total Deferred Tax Assets $ 2,526,304 $ 3,393,110 Deferred Tax Liabilities: Accelerated depreciation $ (480,006) $ (521,430) Total Deferred Tax Liabilities $ (480,006) $ (521,430) Net Deferred Tax Asset $ 2,046,298 $ 2,871,680 </t>
  </si>
  <si>
    <t>Summary of carryforwards of net operating losses</t>
  </si>
  <si>
    <t xml:space="preserve"> Amount Begins to Federal net operating losses $ 6,606,173 2026 State net operating losses $ 26,406,370 2032 </t>
  </si>
  <si>
    <t>STOCK-BASED COMPENSATION (Tables)</t>
  </si>
  <si>
    <t>Summary of information about options for the periods presented</t>
  </si>
  <si>
    <t xml:space="preserve"> Number Of Weighted Aggregate Weighted Options Exercise Price Value (in years) Outstanding at 3/31/2016 2,398,500 $ 0.711 $ 183,900 7.90 Granted 1,066,668 $ 0.516 Expired (440,000) $ 0.770 Forfeited (22,500) $ 0.912 Outstanding at 3/31/2017 3,002,668 $ 0.387 $ 1,246,600 5.72 Granted 400,000 $ 0.670 Forfeited (8,000) $ 1.960 Outstanding at 3/31/2018 3,394,668 $ 0.417 $ 698,200 6.72 Vested or expected to vest at 3/31/2018 3,394,668 $ 0.417 $ 698,200 6.72 Exercisable and vested at 3/31/2018 3,294,668 $ 0.411 $ 698,200 6.72 </t>
  </si>
  <si>
    <t>Summary of activity of stock options outstanding but not vested</t>
  </si>
  <si>
    <t xml:space="preserve"> Number of Weighted Outstanding at 3/31/2016 1,028,334 $ 0.117 Granted 1,066,668 $ 0.516 Forfeited (13,333) $ 0.670 Vested (1,248,335) $ 0.352 Outstanding at 3/31/2017 833,334 $ 0.266 Granted 400,000 $ 0.670 Forfeited  $  Vested (1,133,334) $ 0.379 Outstanding at 3/31/2018 100,000 $ 0.600 </t>
  </si>
  <si>
    <t>Stock Based Compensation By Exercise Price Range</t>
  </si>
  <si>
    <t xml:space="preserve"> Range of Exercise Prices: Options Weighted Weighted Options Weighted $0.01-$1.00 3,221,668 7.39 $ 0.35 3,121,668 $ 0.35 $1.01-$1.96 173,000 2.44 $ 1.58 173,000 $ 1.58 Totals 3,394,668 3,294,668 </t>
  </si>
  <si>
    <t>CONCENTRATION OF CREDIT RISK AND MAJOR CUSTOMERS (Tables)</t>
  </si>
  <si>
    <t>Accounts Receivable</t>
  </si>
  <si>
    <t>Concentration of credit risk and major customers</t>
  </si>
  <si>
    <t>Schedule of concentration of risk by factors</t>
  </si>
  <si>
    <t xml:space="preserve"> March 31, 2018 March 31, 2017 Customer Dollars Percent Dollars Percent A $ * * % $ 961,463 51 % B $ 432,084 30 % $ 406,428 22 % C $ 394,454 27 % $ * * % D $ 263,098 18 % $ 187,410 10 % *less than 10% of total</t>
  </si>
  <si>
    <t xml:space="preserve"> March 31, 2018 March 31, 2017 Customer Dollars Percent Dollars Percent A $ 5,462,618 29 % $ * * % B $ * * % $ 7,515,795 41 % C $ 4,978,432 27 % $ 2,423,504 13 % D $ * * % $ 2,166,171 12 % *less than 10% of total</t>
  </si>
  <si>
    <t>EARNINGS PER SHARE (EPS) (Tables)</t>
  </si>
  <si>
    <t>Schedule of reconciliation of the numerators and denominators reflected in the basic and diluted earnings per share computations</t>
  </si>
  <si>
    <t xml:space="preserve"> March 31, March 31, Basic EPS Net (Loss) Income $ (265,908) $ 5,080,169 Weighted average shares 28,824,593 27,908,155 Basic (Loss) Income per share $ (0.01) $ 0.18 Diluted EPS Net (Loss) Income $ (265,908) $ 5,080,169 Dilutive effect of stock options  702,919 Diluted weighted average shares 28,824,593 28,611,074 Diluted (Loss) Income per share $ (0.01) $ 0.18 </t>
  </si>
  <si>
    <t>SELECTED QUARTERLY INFORMATION (UNAUDITED) (Tables)</t>
  </si>
  <si>
    <t>Schedule of unaudited quarterly data</t>
  </si>
  <si>
    <t xml:space="preserve"> (in thousands, except for per share data) First Second Third Fourth Year ended March 31, 2018 Net Sales $ 5,830 $ 4,589 $ 3,642 $ 4,669 Gross Profit $ 1,741 $ 1,433 $ 423 $ 380 Net Income (Loss) $ 425 $ 368 $ (691) $ (368) Basic Income (Loss) per share $ 0.02 $ 0.01 $ (0.02) $ (0.01) Diluted Income (Loss) per share $ 0.02 $ 0.01 $ (0.02) $ (0.01) Year ended March 31, 2017 Net Sales $ 4,644 $ 3,656 $ 5,319 $ 4,931 Gross Profit $ 1,535 $ 1,474 $ 2,052 $ 1,035 Net Income $ 445 $ 546 $ 992 $ 3,097 Basic Income per share $ 0.02 $ 0.02 $ 0.03 $ 0.11 Diluted Income per share $ 0.02 $ 0.02 $ 0.03 $ 0.11 </t>
  </si>
  <si>
    <t>BASIS OF PRESENTATION AND SIGNIFICANT ACCOUNTING POLICIES - Cash, Accounts Receivables, and PP&amp;E (Details) - USD ($)</t>
  </si>
  <si>
    <t>1 Months Ended</t>
  </si>
  <si>
    <t>3 Months Ended</t>
  </si>
  <si>
    <t>Dec. 22, 2017</t>
  </si>
  <si>
    <t>Apr. 02, 2018</t>
  </si>
  <si>
    <t>Cash deposit with a large national China-based bank</t>
  </si>
  <si>
    <t>Interest cost capitalized</t>
  </si>
  <si>
    <t>Derivative Financial Instruments</t>
  </si>
  <si>
    <t>Effective Income Tax Rate Reconciliation, at Federal Statutory Income Tax Rate, Percent</t>
  </si>
  <si>
    <t>35.00%</t>
  </si>
  <si>
    <t>21.00%</t>
  </si>
  <si>
    <t>30.79%</t>
  </si>
  <si>
    <t>Additional Income Tax Expense</t>
  </si>
  <si>
    <t>Subsequent Event [Member] | Accounting Standards Update 2016-16 [Member]</t>
  </si>
  <si>
    <t>Cumulative Effect of New Accounting Principle in Period of Adoption</t>
  </si>
  <si>
    <t>Machinery and equipment | Minimum</t>
  </si>
  <si>
    <t>Estimated useful lives</t>
  </si>
  <si>
    <t>5 years</t>
  </si>
  <si>
    <t>Machinery and equipment | Maximum</t>
  </si>
  <si>
    <t>15 years</t>
  </si>
  <si>
    <t>Buildings</t>
  </si>
  <si>
    <t>30 years</t>
  </si>
  <si>
    <t>Leasehold improvements | Minimum</t>
  </si>
  <si>
    <t>2 years</t>
  </si>
  <si>
    <t>Leasehold improvements | Maximum</t>
  </si>
  <si>
    <t>BASIS OF PRESENTATION AND SIGNIFICANT ACCOUNTING POLICIES - Derivatives, R&amp;D, SG&amp;A, Stock Based Compensation (Details) - USD ($)</t>
  </si>
  <si>
    <t>Salaries and related expenses</t>
  </si>
  <si>
    <t>Professional fees</t>
  </si>
  <si>
    <t>Other general and administrative</t>
  </si>
  <si>
    <t>Total Selling, General and Administrative</t>
  </si>
  <si>
    <t>Stock based compensation cost</t>
  </si>
  <si>
    <t>PROPERTY, PLANT AND EQUIPMENT, NET (Details) - USD ($)</t>
  </si>
  <si>
    <t>Property, Plant and Equipment, Net</t>
  </si>
  <si>
    <t>Construction in progress</t>
  </si>
  <si>
    <t>Total property, plant and equipment</t>
  </si>
  <si>
    <t>Less: accumulated depreciation</t>
  </si>
  <si>
    <t>Total property, plant and equipment, net</t>
  </si>
  <si>
    <t>Depreciation expense</t>
  </si>
  <si>
    <t>Interest Costs Capitalized</t>
  </si>
  <si>
    <t>Land</t>
  </si>
  <si>
    <t>Building and improvements</t>
  </si>
  <si>
    <t>Machinery equipment, furniture and fixtures</t>
  </si>
  <si>
    <t>Equipment under capital leases</t>
  </si>
  <si>
    <t>COSTS INCURRED ON UNCOMPLETED CONTRACTS (Details) - USD ($)</t>
  </si>
  <si>
    <t>Dec. 31, 2017</t>
  </si>
  <si>
    <t>Jun. 30, 2017</t>
  </si>
  <si>
    <t>Dec. 31, 2016</t>
  </si>
  <si>
    <t>Sep. 30, 2016</t>
  </si>
  <si>
    <t>Jun. 30, 2016</t>
  </si>
  <si>
    <t>Cost incurred on uncompleted contracts</t>
  </si>
  <si>
    <t>Cost incurred on uncompleted contracts, beginning balance</t>
  </si>
  <si>
    <t>Total cost incurred on contracts during the year</t>
  </si>
  <si>
    <t>Less cost of sales, during the year</t>
  </si>
  <si>
    <t>Cost incurred on uncompleted contracts, ending balance</t>
  </si>
  <si>
    <t>Billings on uncompleted contracts</t>
  </si>
  <si>
    <t>Billings on uncompleted contracts, beginning balance</t>
  </si>
  <si>
    <t>Plus: Total billings incurred on contracts, during the year</t>
  </si>
  <si>
    <t>Less: Contracts recognized as revenue, during the year</t>
  </si>
  <si>
    <t>Billings on uncompleted contracts, ending balance</t>
  </si>
  <si>
    <t>Billings in excess of costs</t>
  </si>
  <si>
    <t>OTHER CURRENT ASSETS (Details) - USD ($)</t>
  </si>
  <si>
    <t>Payments advanced to suppliers</t>
  </si>
  <si>
    <t>Prepaid insurance</t>
  </si>
  <si>
    <t>Prepaid subscriptions</t>
  </si>
  <si>
    <t>Prepaid taxes</t>
  </si>
  <si>
    <t>Employee advances</t>
  </si>
  <si>
    <t>Other</t>
  </si>
  <si>
    <t>OTHER NONCURRENT ASSETS (Details) - USD ($)</t>
  </si>
  <si>
    <t>Other Noncurrent Assets [Line Items]</t>
  </si>
  <si>
    <t>Assets held for sale</t>
  </si>
  <si>
    <t>Deferred financing costs</t>
  </si>
  <si>
    <t>Impairment of Long-Lived Assets to be Disposed of</t>
  </si>
  <si>
    <t>Proceeds from Sale of Property, Plant, and Equipment</t>
  </si>
  <si>
    <t>Maximum [Member]</t>
  </si>
  <si>
    <t>Minimum [Member]</t>
  </si>
  <si>
    <t>ACCRUED EXPENSES (Details) - USD ($)</t>
  </si>
  <si>
    <t>Accrued Expenses</t>
  </si>
  <si>
    <t>Accrued compensation</t>
  </si>
  <si>
    <t>Provision for contract losses</t>
  </si>
  <si>
    <t>Accrued professional fees</t>
  </si>
  <si>
    <t>DEBT - Long-term Debt (Details) - USD ($)</t>
  </si>
  <si>
    <t>Long-term Debt</t>
  </si>
  <si>
    <t>Total debt</t>
  </si>
  <si>
    <t>Less: debt issue costs unamortized</t>
  </si>
  <si>
    <t>Total debt, net</t>
  </si>
  <si>
    <t>Less: Current portion of long-term debt</t>
  </si>
  <si>
    <t>Total long-term debt, net</t>
  </si>
  <si>
    <t>Berkshire Term Loan due January 2022</t>
  </si>
  <si>
    <t>People’s Equipment Loan Facility due April 2021</t>
  </si>
  <si>
    <t>Obligations under capital leases</t>
  </si>
  <si>
    <t>DEBT - Berkshire Bank &amp; Trust Company Loan Facility (Details)</t>
  </si>
  <si>
    <t>Dec. 21, 2016USD ($)</t>
  </si>
  <si>
    <t>Mar. 31, 2018USD ($)</t>
  </si>
  <si>
    <t>Mar. 31, 2017USD ($)</t>
  </si>
  <si>
    <t>Debt Instrument [Line Items]</t>
  </si>
  <si>
    <t>Debt Instrument Covenant Leverage Ratio Year Three And Thereafter</t>
  </si>
  <si>
    <t>Debt Issuance Costs, Net</t>
  </si>
  <si>
    <t>Nonrefundable Commitment Fee,Percentage</t>
  </si>
  <si>
    <t>0.25%</t>
  </si>
  <si>
    <t>Ranor, Inc.</t>
  </si>
  <si>
    <t>Repayments of Long-term Debt</t>
  </si>
  <si>
    <t>Portion Of Proceeds From Issuance Of Long Term Debt Allocated To Corporate Expenses</t>
  </si>
  <si>
    <t>Berkshire Loan</t>
  </si>
  <si>
    <t>Debt Instrument Debt Service Coverage Ratio Threshold</t>
  </si>
  <si>
    <t>Debt Instrument Covenant Leverage Ratio Year One</t>
  </si>
  <si>
    <t>Debt Instrument Covenant Leverage Ratio Year Two</t>
  </si>
  <si>
    <t>Debt Instrument Covenant Maximum Capital Expenditures To Be Incurred Year One</t>
  </si>
  <si>
    <t>Debt Instrument Covenant Maximum Capital Expenditures To Be Incurred Year Two</t>
  </si>
  <si>
    <t>Debt Instrument Covenant Maximum Capital Expenditures To Be Incurred Year Three</t>
  </si>
  <si>
    <t>Debt Instrument Covenant Maximum Capital Expenditures To Be Incurred Year Four And Thereafter</t>
  </si>
  <si>
    <t>Debt Instrument Covenant Loan To Value Ratio</t>
  </si>
  <si>
    <t>Debt Instrument Covenant Trailing Period For Measurement Of Loan To Value Ratio</t>
  </si>
  <si>
    <t>365 days</t>
  </si>
  <si>
    <t>Berkshire Loan | Revolving Credit Facility</t>
  </si>
  <si>
    <t>Maximum Amount Of Borrowing Base Required To Grant Loan Advance</t>
  </si>
  <si>
    <t>Debt Instrument Percentage Of Accounts Receivable Used For Determination Of Aggregate Amount Of Advances</t>
  </si>
  <si>
    <t>80.00%</t>
  </si>
  <si>
    <t>Debt Instrument Percentage Of Eligible Raw Material Used For Determination Of Aggregate Amount Of Advances</t>
  </si>
  <si>
    <t>25.00%</t>
  </si>
  <si>
    <t>Amount Included In Sum To Calculate Maximum Borrowing Base</t>
  </si>
  <si>
    <t>Debt Instrument, Description of Variable Rate Basis</t>
  </si>
  <si>
    <t>one-month LIBOR plus 275 basis points</t>
  </si>
  <si>
    <t>Berkshire Loan | Secured Term Loan</t>
  </si>
  <si>
    <t>Debt Instrument, Term</t>
  </si>
  <si>
    <t>60 months</t>
  </si>
  <si>
    <t>Debt Instrument, Periodic Payment</t>
  </si>
  <si>
    <t>Debt Instrument Prepayment Period</t>
  </si>
  <si>
    <t>45 days</t>
  </si>
  <si>
    <t>Debt Instrument, Interest Rate, Stated Percentage</t>
  </si>
  <si>
    <t>5.21%</t>
  </si>
  <si>
    <t>Berkshire Loan | Ranor, Inc.</t>
  </si>
  <si>
    <t>Debt Instrument Event Of Default Excess Of Indebtedness</t>
  </si>
  <si>
    <t>Debt Instrument Event Of Default In Excess Of Entry Of Judgment</t>
  </si>
  <si>
    <t>Berkshire Loan | Ranor, Inc. | Revolving Credit Facility</t>
  </si>
  <si>
    <t>Debt Instrument, Face Amount</t>
  </si>
  <si>
    <t>Berkshire Loan | Ranor, Inc. | Secured Term Loan</t>
  </si>
  <si>
    <t>Line of Credit Facility, Maximum Borrowing Capacity</t>
  </si>
  <si>
    <t>DEBT - People's Capital and Leasing Corp. Equipment Loan Facility (Details)</t>
  </si>
  <si>
    <t>Oct. 04, 2016USD ($)</t>
  </si>
  <si>
    <t>Apr. 26, 2016USD ($)</t>
  </si>
  <si>
    <t>Debt Issuance Costs</t>
  </si>
  <si>
    <t>People's Capital and Leasing Corp</t>
  </si>
  <si>
    <t>Debt Instrument, Debt Service Coverage Ratio</t>
  </si>
  <si>
    <t>MLSA | Secured Term Loan</t>
  </si>
  <si>
    <t>MLSA | People's Capital and Leasing Corp</t>
  </si>
  <si>
    <t>Debt Instrument, Holdback of Debt Amount</t>
  </si>
  <si>
    <t>MLSA | People's Capital and Leasing Corp | Ranor, Inc.</t>
  </si>
  <si>
    <t>MLSA | People's Capital and Leasing Corp | Secured Term Loan</t>
  </si>
  <si>
    <t>7.90%</t>
  </si>
  <si>
    <t>MLSA | People's Capital and Leasing Corp | Secured Term Loan | Ranor, Inc.</t>
  </si>
  <si>
    <t>DEBT - Capital Lease (Details) - USD ($)</t>
  </si>
  <si>
    <t>Jan. 31, 2017</t>
  </si>
  <si>
    <t>Debt</t>
  </si>
  <si>
    <t>Lease Payment Until Expire</t>
  </si>
  <si>
    <t>Maturities of the long-term debt, including the capital lease</t>
  </si>
  <si>
    <t>Long-term obligations under capital leases</t>
  </si>
  <si>
    <t>Capital lease term</t>
  </si>
  <si>
    <t>Capital lease interest rate (as a percent)</t>
  </si>
  <si>
    <t>Capital lease monthly payment</t>
  </si>
  <si>
    <t>INCOME TAXES - Income Tax Benefit and Reconciliation to Federal Statutory Tax Rate (Details) - USD ($)</t>
  </si>
  <si>
    <t>Income (loss) from operations before tax</t>
  </si>
  <si>
    <t>Income tax benefit</t>
  </si>
  <si>
    <t>Net income</t>
  </si>
  <si>
    <t>Current</t>
  </si>
  <si>
    <t>Federal</t>
  </si>
  <si>
    <t>State</t>
  </si>
  <si>
    <t>Total Current</t>
  </si>
  <si>
    <t>Deferred</t>
  </si>
  <si>
    <t>Total Deferred</t>
  </si>
  <si>
    <t>U.S. operations</t>
  </si>
  <si>
    <t>Foreign operations</t>
  </si>
  <si>
    <t>INCOME TAXES - U.S. Federal Statutory Rate To Actual Tax Benefit For Income Taxes (Details) - USD ($)</t>
  </si>
  <si>
    <t>Income Tax [Line Items]</t>
  </si>
  <si>
    <t>Federal statutory income tax</t>
  </si>
  <si>
    <t>State income tax, net of federal benefit</t>
  </si>
  <si>
    <t>Change in valuation allowance</t>
  </si>
  <si>
    <t>Tax Act rate change impact on deferred taxes</t>
  </si>
  <si>
    <t>INCOME TAXES - Deferred Taxes (Details) - USD ($)</t>
  </si>
  <si>
    <t>Deferred Tax Assets:</t>
  </si>
  <si>
    <t>Compensation</t>
  </si>
  <si>
    <t>AMT tax credits</t>
  </si>
  <si>
    <t>Other liabilities not currently deductible</t>
  </si>
  <si>
    <t>Share based compensation awards</t>
  </si>
  <si>
    <t>Net operating loss carryforward</t>
  </si>
  <si>
    <t>Valuation allowance</t>
  </si>
  <si>
    <t>Total Deferred Tax Assets</t>
  </si>
  <si>
    <t>Deferred Tax Liabilities:</t>
  </si>
  <si>
    <t>Accelerated depreciation</t>
  </si>
  <si>
    <t>Total Deferred Tax Liabilities</t>
  </si>
  <si>
    <t>Net Deferred Tax Asset</t>
  </si>
  <si>
    <t>INCOME TAXES - Carryforwards and Unrecognized Tax Benefits (Details) - USD ($)</t>
  </si>
  <si>
    <t>Changes in unrecognized tax benefits</t>
  </si>
  <si>
    <t>Deferred Tax Assets, Valuation Allowance</t>
  </si>
  <si>
    <t>Valuation Allowance, Deferred Tax Asset, Increase (Decrease), Amount</t>
  </si>
  <si>
    <t>Tax Years 2007 to Current</t>
  </si>
  <si>
    <t>Carryforwards of net operating losses and tax credits</t>
  </si>
  <si>
    <t>Net operating losses</t>
  </si>
  <si>
    <t>Ranor, Inc. | Tax Years 2006 And Prior</t>
  </si>
  <si>
    <t>PROFIT SHARING PLAN (Details) - USD ($)</t>
  </si>
  <si>
    <t>Matching contributions made by the company</t>
  </si>
  <si>
    <t>Eligibility for employer matching contributions, period of service</t>
  </si>
  <si>
    <t>90 days</t>
  </si>
  <si>
    <t>CAPITAL STOCK (Details)</t>
  </si>
  <si>
    <t>Mar. 31, 2018shares</t>
  </si>
  <si>
    <t>Mar. 31, 2017shares</t>
  </si>
  <si>
    <t>Capital stock</t>
  </si>
  <si>
    <t>Preferred stock, shares authorized</t>
  </si>
  <si>
    <t>Number of authorized common shares</t>
  </si>
  <si>
    <t>Number of outstanding common shares</t>
  </si>
  <si>
    <t>Series A Convertible Preferred Stock</t>
  </si>
  <si>
    <t>Number of series of preferred stock</t>
  </si>
  <si>
    <t>Shares outstanding</t>
  </si>
  <si>
    <t>STOCK-BASED COMPENSATION - Summary (Details) - USD ($)</t>
  </si>
  <si>
    <t>Nov. 10, 2017</t>
  </si>
  <si>
    <t>Apr. 04, 2017</t>
  </si>
  <si>
    <t>Dec. 27, 2016</t>
  </si>
  <si>
    <t>Dec. 08, 2016</t>
  </si>
  <si>
    <t>Options granted (in shares)</t>
  </si>
  <si>
    <t>Exercise price of shares granted (in dollars per share)</t>
  </si>
  <si>
    <t>Assumption used in valuation of stock options</t>
  </si>
  <si>
    <t>Volatility rate, minimum (as a percent)</t>
  </si>
  <si>
    <t>107.20%</t>
  </si>
  <si>
    <t>Volatility rate, maximum (as a percent)</t>
  </si>
  <si>
    <t>123.80%</t>
  </si>
  <si>
    <t>Risk free interest rate, minimum (as a percent)</t>
  </si>
  <si>
    <t>1.88%</t>
  </si>
  <si>
    <t>Risk free interest rate, maximum (as a percent)</t>
  </si>
  <si>
    <t>2.07%</t>
  </si>
  <si>
    <t>Share-based Compensation Arrangement by Share-based Payment Award, Options, Grants in Period, Weighted Average Grant Date Fair Value</t>
  </si>
  <si>
    <t>Share-based Compensation</t>
  </si>
  <si>
    <t>Fair value of shares vested</t>
  </si>
  <si>
    <t>Unrecognized compensation cost related to stock options</t>
  </si>
  <si>
    <t>2016 Plan</t>
  </si>
  <si>
    <t>Shares reserved</t>
  </si>
  <si>
    <t>Shares available for grant</t>
  </si>
  <si>
    <t>Maximum | 2016 Plan</t>
  </si>
  <si>
    <t>Chief Executive Officer | 2016 Plan</t>
  </si>
  <si>
    <t>Options exercisable, number of shares</t>
  </si>
  <si>
    <t>Exercise price (in dollars per share)</t>
  </si>
  <si>
    <t>Fair value of options</t>
  </si>
  <si>
    <t>Chief Executive Officer | 2016 Plan | Awards vesting immediately</t>
  </si>
  <si>
    <t>Chief Executive Officer | 2016 Plan | Awards expected to vest on December 27,2017</t>
  </si>
  <si>
    <t>Members of board</t>
  </si>
  <si>
    <t>Board Of Directors [Member]</t>
  </si>
  <si>
    <t>STOCK-BASED COMPENSATION - Stock Option Activity (Details) - USD ($)</t>
  </si>
  <si>
    <t>Mar. 31, 2016</t>
  </si>
  <si>
    <t>Number Of Options</t>
  </si>
  <si>
    <t>Outstanding at the beginning of the period (in shares)</t>
  </si>
  <si>
    <t>Granted (in shares)</t>
  </si>
  <si>
    <t>Expired (in shares)</t>
  </si>
  <si>
    <t>Forfeit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Expired (in dollars per share)</t>
  </si>
  <si>
    <t>Forfeit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Value</t>
  </si>
  <si>
    <t>Vested or expected to vest at the end of the period</t>
  </si>
  <si>
    <t>Exercisable and vested at the end of the period</t>
  </si>
  <si>
    <t>Weighted Average Remaining Contractual Life</t>
  </si>
  <si>
    <t>Outstanding at the end of the period</t>
  </si>
  <si>
    <t>6 years 8 months 19 days</t>
  </si>
  <si>
    <t>5 years 8 months 19 days</t>
  </si>
  <si>
    <t>7 years 10 months 24 days</t>
  </si>
  <si>
    <t>STOCK-BASED COMPENSATION - Stock Options Outstanding (Details) - $ / shares</t>
  </si>
  <si>
    <t>Stock options outstanding but not vested, Number of Options</t>
  </si>
  <si>
    <t>Vested (in shares)</t>
  </si>
  <si>
    <t>Stock options outstanding but not vested, Weighted Average Exercise Price</t>
  </si>
  <si>
    <t>Vested (in dollars per share)</t>
  </si>
  <si>
    <t>STOCK-BASED COMPENSATION - Stock Options Outstanding By Exercise Price (Details)</t>
  </si>
  <si>
    <t>Mar. 31, 2018$ / sharesshares</t>
  </si>
  <si>
    <t>Options Outstanding | shares</t>
  </si>
  <si>
    <t>Options Exercisable | shares</t>
  </si>
  <si>
    <t>Range One</t>
  </si>
  <si>
    <t>Exercise Price, Lower Range</t>
  </si>
  <si>
    <t>Exercise Price, Upper Range</t>
  </si>
  <si>
    <t>Options Outstanding, Weighted Average Remaining Contractual Term</t>
  </si>
  <si>
    <t>7 years 4 months 20 days</t>
  </si>
  <si>
    <t>Options Outstanding, Weighted Average Exercise Price</t>
  </si>
  <si>
    <t>Options Exercisable, Weighted Average Exercise Price</t>
  </si>
  <si>
    <t>Range Two</t>
  </si>
  <si>
    <t>2 years 5 months 8 days</t>
  </si>
  <si>
    <t>STOCK-BASED COMPENSATION - Restricted Stock Awards (Details) - USD ($)</t>
  </si>
  <si>
    <t>Nov. 10, 2016</t>
  </si>
  <si>
    <t>Share-based Compensation Arrangement by Share-based Payment Award [Line Items]</t>
  </si>
  <si>
    <t>Stock Issued During Period, Value, New Issues</t>
  </si>
  <si>
    <t>Restricted Stock Units (RSUs) [Member] | Leonard Anthony [Member]</t>
  </si>
  <si>
    <t>Stock Issued During Period, Shares, Issued for Services</t>
  </si>
  <si>
    <t>Restricted Stock Units (RSUs) [Member] | Philip A. Dur [Member]</t>
  </si>
  <si>
    <t>Restricted Stock Units (RSUs) [Member] | Michael R. Holly [Member]</t>
  </si>
  <si>
    <t>Restricted Stock Units (RSUs) [Member] | Robert G. Isaman [Member]</t>
  </si>
  <si>
    <t>CONCENTRATION OF CREDIT RISK AND MAJOR CUSTOMERS (Details) - USD ($)</t>
  </si>
  <si>
    <t>Accounts Receivable | Customer Concentration Risk</t>
  </si>
  <si>
    <t>Number of major customers</t>
  </si>
  <si>
    <t>Concentration risk percentage</t>
  </si>
  <si>
    <t>75.00%</t>
  </si>
  <si>
    <t>Accounts Receivable | Customer Concentration Risk | Customer A</t>
  </si>
  <si>
    <t>[1]</t>
  </si>
  <si>
    <t>51.00%</t>
  </si>
  <si>
    <t>Accounts Receivable | Customer Concentration Risk | Customer B</t>
  </si>
  <si>
    <t>30.00%</t>
  </si>
  <si>
    <t>22.00%</t>
  </si>
  <si>
    <t>Accounts Receivable | Customer Concentration Risk | Customer C</t>
  </si>
  <si>
    <t>27.00%</t>
  </si>
  <si>
    <t>Accounts Receivable | Customer Concentration Risk | Customer D</t>
  </si>
  <si>
    <t>18.00%</t>
  </si>
  <si>
    <t>10.00%</t>
  </si>
  <si>
    <t>Net sales | Customer Concentration Risk | Customer A</t>
  </si>
  <si>
    <t>29.00%</t>
  </si>
  <si>
    <t>Net sales | Customer Concentration Risk | Customer B</t>
  </si>
  <si>
    <t>41.00%</t>
  </si>
  <si>
    <t>Net sales | Customer Concentration Risk | Customer C</t>
  </si>
  <si>
    <t>13.00%</t>
  </si>
  <si>
    <t>Net sales | Customer Concentration Risk | Customer D</t>
  </si>
  <si>
    <t>12.00%</t>
  </si>
  <si>
    <t>less than 10% of total</t>
  </si>
  <si>
    <t>COMMITMENTS (Details)</t>
  </si>
  <si>
    <t>Mar. 31, 2018USD ($)ft²</t>
  </si>
  <si>
    <t>Commitments</t>
  </si>
  <si>
    <t>Rent expense for operating lease</t>
  </si>
  <si>
    <t>Future minimum lease payments for property and equipment under non-cancellable operating leases</t>
  </si>
  <si>
    <t>Future minimum lease payments required under non-cancellable operating leases</t>
  </si>
  <si>
    <t>Contractual commitments</t>
  </si>
  <si>
    <t>Purchase obligations outstanding to purchase raw materials and supplies at fixed prices</t>
  </si>
  <si>
    <t>Employment agreements</t>
  </si>
  <si>
    <t>Employee Agreement Annual Commitment For Future Salaries During Current Year</t>
  </si>
  <si>
    <t>Employee Agreement Annual Commitment For Non Executive Bonuses Payable</t>
  </si>
  <si>
    <t>Employee Agreement Annual Commitment For Accrued Payroll Vacation And Holiday</t>
  </si>
  <si>
    <t>Wuxi, China</t>
  </si>
  <si>
    <t>Area of land leased (in square feet) | ft²</t>
  </si>
  <si>
    <t>Annual rental cost</t>
  </si>
  <si>
    <t>CLAIM ASSIGNMENT SETTLEMENT (Details) - USD ($)</t>
  </si>
  <si>
    <t>Nov. 08, 2016</t>
  </si>
  <si>
    <t>Apr. 21, 2015</t>
  </si>
  <si>
    <t>Apr. 17, 2015</t>
  </si>
  <si>
    <t>Claim Assignment Settlement</t>
  </si>
  <si>
    <t>Gain (Loss) on Sale of Accounts Receivable</t>
  </si>
  <si>
    <t>Ranor, Inc. | Assignment of Claim Agreement</t>
  </si>
  <si>
    <t>Unsecured claim sold and assigned</t>
  </si>
  <si>
    <t>Ranor, Inc. | Assignment of Claim Agreement | Maximum</t>
  </si>
  <si>
    <t>Additional amount to be received from the sale and assignment of unsecured claim</t>
  </si>
  <si>
    <t>Ranor, Inc. | Assignment of Claim Agreement | Current Liabilities</t>
  </si>
  <si>
    <t>Initial amount received from the sale and assignment of unsecured claim</t>
  </si>
  <si>
    <t>Ranor, Inc. | Citigroup Financial Products Inc | Assignment of Claim Agreement</t>
  </si>
  <si>
    <t>Proceeds received from the sale and assignment of unsecured claim</t>
  </si>
  <si>
    <t>EARNINGS PER SHARE (EPS) (Details) - USD ($)</t>
  </si>
  <si>
    <t>Basic EPS</t>
  </si>
  <si>
    <t>Net (Loss) Income</t>
  </si>
  <si>
    <t>Weighted average shares</t>
  </si>
  <si>
    <t>Basic (Loss) Income per share</t>
  </si>
  <si>
    <t>Diluted EPS</t>
  </si>
  <si>
    <t>Dilutive effect of stock options</t>
  </si>
  <si>
    <t>Diluted weighted average shares</t>
  </si>
  <si>
    <t>Diluted (Loss) Income per share (in dollars per share)</t>
  </si>
  <si>
    <t>Antidilutive securities excluded from computation of earnings per share amount (in shares)</t>
  </si>
  <si>
    <t>SUBSEQUENT EVENTS (Details)</t>
  </si>
  <si>
    <t>Debt service coverage ratio (DSCR)</t>
  </si>
  <si>
    <t>SELECTED QUARTERLY INFORMATION (UNAUDITED) (Details) - USD ($)</t>
  </si>
  <si>
    <t>Unaudited quarterly data</t>
  </si>
  <si>
    <t>Net Sales</t>
  </si>
  <si>
    <t>Gross Profit</t>
  </si>
  <si>
    <t>Net Income (Loss)</t>
  </si>
  <si>
    <t>Basic Income (Loss) per share (in dollars per share)</t>
  </si>
  <si>
    <t>Diluted Income (Loss) per share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2879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3</v>
      </c>
    </row>
    <row r="17" spans="1:4">
      <c r="A17" s="4" t="s">
        <v>28</v>
      </c>
      <c r="B17" s="4" t="s">
        <v>29</v>
      </c>
    </row>
    <row r="18" spans="1:4">
      <c r="A18" s="4" t="s">
        <v>30</v>
      </c>
      <c r="C18" s="5" t="n">
        <v>28824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89110</v>
      </c>
      <c r="C3" s="7" t="n">
        <v>3066156</v>
      </c>
    </row>
    <row r="4" spans="1:3">
      <c r="A4" s="4" t="s">
        <v>35</v>
      </c>
      <c r="B4" s="5" t="n">
        <v>1794878</v>
      </c>
      <c r="C4" s="5" t="n">
        <v>1870672</v>
      </c>
    </row>
    <row r="5" spans="1:3">
      <c r="A5" s="4" t="s">
        <v>36</v>
      </c>
      <c r="B5" s="5" t="n">
        <v>1885748</v>
      </c>
      <c r="C5" s="5" t="n">
        <v>2097221</v>
      </c>
    </row>
    <row r="6" spans="1:3">
      <c r="A6" s="4" t="s">
        <v>37</v>
      </c>
      <c r="B6" s="5" t="n">
        <v>202737</v>
      </c>
      <c r="C6" s="5" t="n">
        <v>141792</v>
      </c>
    </row>
    <row r="7" spans="1:3">
      <c r="A7" s="4" t="s">
        <v>38</v>
      </c>
      <c r="B7" s="5" t="n">
        <v>450540</v>
      </c>
      <c r="C7" s="5" t="n">
        <v>422096</v>
      </c>
    </row>
    <row r="8" spans="1:3">
      <c r="A8" s="4" t="s">
        <v>39</v>
      </c>
      <c r="B8" s="5" t="n">
        <v>7023013</v>
      </c>
      <c r="C8" s="5" t="n">
        <v>7597937</v>
      </c>
    </row>
    <row r="9" spans="1:3">
      <c r="A9" s="4" t="s">
        <v>40</v>
      </c>
      <c r="B9" s="5" t="n">
        <v>5202448</v>
      </c>
      <c r="C9" s="5" t="n">
        <v>4912202</v>
      </c>
    </row>
    <row r="10" spans="1:3">
      <c r="A10" s="4" t="s">
        <v>41</v>
      </c>
      <c r="B10" s="5" t="n">
        <v>2046298</v>
      </c>
      <c r="C10" s="5" t="n">
        <v>2871680</v>
      </c>
    </row>
    <row r="11" spans="1:3">
      <c r="A11" s="4" t="s">
        <v>42</v>
      </c>
      <c r="B11" s="5" t="n">
        <v>6860</v>
      </c>
      <c r="C11" s="5" t="n">
        <v>100000</v>
      </c>
    </row>
    <row r="12" spans="1:3">
      <c r="A12" s="4" t="s">
        <v>43</v>
      </c>
      <c r="B12" s="5" t="n">
        <v>14278619</v>
      </c>
      <c r="C12" s="5" t="n">
        <v>15481819</v>
      </c>
    </row>
    <row r="13" spans="1:3">
      <c r="A13" s="3" t="s">
        <v>44</v>
      </c>
    </row>
    <row r="14" spans="1:3">
      <c r="A14" s="4" t="s">
        <v>45</v>
      </c>
      <c r="B14" s="5" t="n">
        <v>345705</v>
      </c>
      <c r="C14" s="5" t="n">
        <v>365308</v>
      </c>
    </row>
    <row r="15" spans="1:3">
      <c r="A15" s="4" t="s">
        <v>46</v>
      </c>
      <c r="B15" s="5" t="n">
        <v>788084</v>
      </c>
      <c r="C15" s="5" t="n">
        <v>893415</v>
      </c>
    </row>
    <row r="16" spans="1:3">
      <c r="A16" s="4" t="s">
        <v>47</v>
      </c>
      <c r="B16" s="5" t="n">
        <v>180706</v>
      </c>
      <c r="C16" s="5" t="n">
        <v>642831</v>
      </c>
    </row>
    <row r="17" spans="1:3">
      <c r="A17" s="4" t="s">
        <v>48</v>
      </c>
      <c r="B17" s="5" t="n">
        <v>766354</v>
      </c>
      <c r="C17" s="5" t="n">
        <v>717481</v>
      </c>
    </row>
    <row r="18" spans="1:3">
      <c r="A18" s="4" t="s">
        <v>49</v>
      </c>
      <c r="B18" s="5" t="n">
        <v>2080849</v>
      </c>
      <c r="C18" s="5" t="n">
        <v>2619035</v>
      </c>
    </row>
    <row r="19" spans="1:3">
      <c r="A19" s="4" t="s">
        <v>50</v>
      </c>
      <c r="B19" s="5" t="n">
        <v>4185274</v>
      </c>
      <c r="C19" s="5" t="n">
        <v>4874721</v>
      </c>
    </row>
    <row r="20" spans="1:3">
      <c r="A20" s="4" t="s">
        <v>51</v>
      </c>
      <c r="B20" s="5" t="n">
        <v>0</v>
      </c>
      <c r="C20" s="5" t="n">
        <v>17742</v>
      </c>
    </row>
    <row r="21" spans="1:3">
      <c r="A21" s="4" t="s">
        <v>52</v>
      </c>
      <c r="B21" s="4" t="s">
        <v>53</v>
      </c>
      <c r="C21" s="4" t="s">
        <v>53</v>
      </c>
    </row>
    <row r="22" spans="1:3">
      <c r="A22" s="3" t="s">
        <v>54</v>
      </c>
    </row>
    <row r="23" spans="1:3">
      <c r="A23" s="4" t="s">
        <v>55</v>
      </c>
      <c r="B23" s="5" t="n">
        <v>2882</v>
      </c>
      <c r="C23" s="5" t="n">
        <v>2882</v>
      </c>
    </row>
    <row r="24" spans="1:3">
      <c r="A24" s="4" t="s">
        <v>56</v>
      </c>
      <c r="B24" s="5" t="n">
        <v>8561995</v>
      </c>
      <c r="C24" s="5" t="n">
        <v>8258820</v>
      </c>
    </row>
    <row r="25" spans="1:3">
      <c r="A25" s="4" t="s">
        <v>57</v>
      </c>
      <c r="B25" s="5" t="n">
        <v>24236</v>
      </c>
      <c r="C25" s="5" t="n">
        <v>19328</v>
      </c>
    </row>
    <row r="26" spans="1:3">
      <c r="A26" s="4" t="s">
        <v>58</v>
      </c>
      <c r="B26" s="5" t="n">
        <v>-576617</v>
      </c>
      <c r="C26" s="5" t="n">
        <v>-310709</v>
      </c>
    </row>
    <row r="27" spans="1:3">
      <c r="A27" s="4" t="s">
        <v>59</v>
      </c>
      <c r="B27" s="5" t="n">
        <v>8012496</v>
      </c>
      <c r="C27" s="5" t="n">
        <v>7970321</v>
      </c>
    </row>
    <row r="28" spans="1:3">
      <c r="A28" s="4" t="s">
        <v>60</v>
      </c>
      <c r="B28" s="7" t="n">
        <v>14278619</v>
      </c>
      <c r="C28" s="7" t="n">
        <v>15481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34</v>
      </c>
      <c r="B6" s="4" t="s">
        <v>188</v>
      </c>
    </row>
    <row r="7" spans="1:2">
      <c r="A7" s="4" t="s">
        <v>189</v>
      </c>
      <c r="B7" s="4" t="s">
        <v>190</v>
      </c>
    </row>
    <row r="8" spans="1:2">
      <c r="A8" s="4" t="s">
        <v>191</v>
      </c>
      <c r="B8" s="4" t="s">
        <v>192</v>
      </c>
    </row>
    <row r="9" spans="1:2">
      <c r="A9" s="4" t="s">
        <v>40</v>
      </c>
      <c r="B9" s="4" t="s">
        <v>193</v>
      </c>
    </row>
    <row r="10" spans="1:2">
      <c r="A10" s="4" t="s">
        <v>194</v>
      </c>
      <c r="B10" s="4" t="s">
        <v>53</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4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47</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8" t="n">
        <v>0.0001</v>
      </c>
      <c r="C2" s="8" t="n">
        <v>0.0001</v>
      </c>
    </row>
    <row r="3" spans="1:3">
      <c r="A3" s="4" t="s">
        <v>63</v>
      </c>
      <c r="B3" s="5" t="n">
        <v>90000000</v>
      </c>
      <c r="C3" s="5" t="n">
        <v>90000000</v>
      </c>
    </row>
    <row r="4" spans="1:3">
      <c r="A4" s="4" t="s">
        <v>64</v>
      </c>
      <c r="B4" s="5" t="n">
        <v>28824593</v>
      </c>
      <c r="C4" s="5" t="n">
        <v>28824593</v>
      </c>
    </row>
    <row r="5" spans="1:3">
      <c r="A5" s="4" t="s">
        <v>65</v>
      </c>
      <c r="B5" s="5" t="n">
        <v>28824593</v>
      </c>
      <c r="C5" s="5" t="n">
        <v>28824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49</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55</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7</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6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67</v>
      </c>
    </row>
    <row r="7" spans="1:2">
      <c r="A7" s="3" t="s">
        <v>262</v>
      </c>
    </row>
    <row r="8" spans="1:2">
      <c r="A8" s="4" t="s">
        <v>263</v>
      </c>
      <c r="B8"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4" t="s">
        <v>67</v>
      </c>
      <c r="B3" s="7" t="n">
        <v>18729994</v>
      </c>
      <c r="C3" s="7" t="n">
        <v>18550674</v>
      </c>
    </row>
    <row r="4" spans="1:3">
      <c r="A4" s="4" t="s">
        <v>68</v>
      </c>
      <c r="B4" s="5" t="n">
        <v>14753693</v>
      </c>
      <c r="C4" s="5" t="n">
        <v>12454542</v>
      </c>
    </row>
    <row r="5" spans="1:3">
      <c r="A5" s="4" t="s">
        <v>69</v>
      </c>
      <c r="B5" s="5" t="n">
        <v>3976301</v>
      </c>
      <c r="C5" s="5" t="n">
        <v>6096132</v>
      </c>
    </row>
    <row r="6" spans="1:3">
      <c r="A6" s="4" t="s">
        <v>70</v>
      </c>
      <c r="B6" s="5" t="n">
        <v>3009002</v>
      </c>
      <c r="C6" s="5" t="n">
        <v>4336987</v>
      </c>
    </row>
    <row r="7" spans="1:3">
      <c r="A7" s="4" t="s">
        <v>71</v>
      </c>
      <c r="B7" s="5" t="n">
        <v>0</v>
      </c>
      <c r="C7" s="5" t="n">
        <v>-1122287</v>
      </c>
    </row>
    <row r="8" spans="1:3">
      <c r="A8" s="4" t="s">
        <v>72</v>
      </c>
      <c r="B8" s="5" t="n">
        <v>967299</v>
      </c>
      <c r="C8" s="5" t="n">
        <v>2881432</v>
      </c>
    </row>
    <row r="9" spans="1:3">
      <c r="A9" s="4" t="s">
        <v>73</v>
      </c>
      <c r="B9" s="5" t="n">
        <v>4267</v>
      </c>
      <c r="C9" s="5" t="n">
        <v>8439</v>
      </c>
    </row>
    <row r="10" spans="1:3">
      <c r="A10" s="4" t="s">
        <v>74</v>
      </c>
      <c r="B10" s="5" t="n">
        <v>-412988</v>
      </c>
      <c r="C10" s="5" t="n">
        <v>-644021</v>
      </c>
    </row>
    <row r="11" spans="1:3">
      <c r="A11" s="4" t="s">
        <v>75</v>
      </c>
      <c r="B11" s="5" t="n">
        <v>-408721</v>
      </c>
      <c r="C11" s="5" t="n">
        <v>-635582</v>
      </c>
    </row>
    <row r="12" spans="1:3">
      <c r="A12" s="4" t="s">
        <v>76</v>
      </c>
      <c r="B12" s="5" t="n">
        <v>558578</v>
      </c>
      <c r="C12" s="5" t="n">
        <v>2245850</v>
      </c>
    </row>
    <row r="13" spans="1:3">
      <c r="A13" s="4" t="s">
        <v>77</v>
      </c>
      <c r="B13" s="5" t="n">
        <v>824486</v>
      </c>
      <c r="C13" s="5" t="n">
        <v>-2834319</v>
      </c>
    </row>
    <row r="14" spans="1:3">
      <c r="A14" s="4" t="s">
        <v>78</v>
      </c>
      <c r="B14" s="5" t="n">
        <v>-265908</v>
      </c>
      <c r="C14" s="5" t="n">
        <v>5080169</v>
      </c>
    </row>
    <row r="15" spans="1:3">
      <c r="A15" s="3" t="s">
        <v>79</v>
      </c>
    </row>
    <row r="16" spans="1:3">
      <c r="A16" s="4" t="s">
        <v>80</v>
      </c>
      <c r="B16" s="5" t="n">
        <v>4908</v>
      </c>
      <c r="C16" s="5" t="n">
        <v>-2240</v>
      </c>
    </row>
    <row r="17" spans="1:3">
      <c r="A17" s="4" t="s">
        <v>81</v>
      </c>
      <c r="B17" s="5" t="n">
        <v>0</v>
      </c>
      <c r="C17" s="5" t="n">
        <v>0</v>
      </c>
    </row>
    <row r="18" spans="1:3">
      <c r="A18" s="4" t="s">
        <v>82</v>
      </c>
      <c r="B18" s="5" t="n">
        <v>4908</v>
      </c>
      <c r="C18" s="5" t="n">
        <v>-2240</v>
      </c>
    </row>
    <row r="19" spans="1:3">
      <c r="A19" s="4" t="s">
        <v>83</v>
      </c>
      <c r="B19" s="7" t="n">
        <v>-261000</v>
      </c>
      <c r="C19" s="7" t="n">
        <v>5077929</v>
      </c>
    </row>
    <row r="20" spans="1:3">
      <c r="A20" s="4" t="s">
        <v>84</v>
      </c>
      <c r="B20" s="9" t="n">
        <v>-0.01</v>
      </c>
      <c r="C20" s="9" t="n">
        <v>0.18</v>
      </c>
    </row>
    <row r="21" spans="1:3">
      <c r="A21" s="4" t="s">
        <v>85</v>
      </c>
      <c r="B21" s="9" t="n">
        <v>-0.01</v>
      </c>
      <c r="C21" s="9" t="n">
        <v>0.18</v>
      </c>
    </row>
    <row r="22" spans="1:3">
      <c r="A22" s="4" t="s">
        <v>86</v>
      </c>
      <c r="B22" s="5" t="n">
        <v>28824593</v>
      </c>
      <c r="C22" s="5" t="n">
        <v>27908155</v>
      </c>
    </row>
    <row r="23" spans="1:3">
      <c r="A23" s="4" t="s">
        <v>87</v>
      </c>
      <c r="B23" s="5" t="n">
        <v>28824593</v>
      </c>
      <c r="C23" s="5" t="n">
        <v>28611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72</v>
      </c>
      <c r="B1" s="2" t="s">
        <v>273</v>
      </c>
      <c r="C1" s="2" t="s">
        <v>274</v>
      </c>
      <c r="D1" s="2" t="s">
        <v>1</v>
      </c>
    </row>
    <row r="2" spans="1:6">
      <c r="B2" s="2" t="s">
        <v>275</v>
      </c>
      <c r="C2" s="2" t="s">
        <v>2</v>
      </c>
      <c r="D2" s="2" t="s">
        <v>2</v>
      </c>
      <c r="E2" s="2" t="s">
        <v>32</v>
      </c>
      <c r="F2" s="2" t="s">
        <v>276</v>
      </c>
    </row>
    <row r="3" spans="1:6">
      <c r="A3" s="3" t="s">
        <v>34</v>
      </c>
    </row>
    <row r="4" spans="1:6">
      <c r="A4" s="4" t="s">
        <v>277</v>
      </c>
      <c r="C4" s="7" t="n">
        <v>1809</v>
      </c>
      <c r="D4" s="7" t="n">
        <v>1809</v>
      </c>
      <c r="E4" s="7" t="n">
        <v>14805</v>
      </c>
    </row>
    <row r="5" spans="1:6">
      <c r="A5" s="3" t="s">
        <v>40</v>
      </c>
    </row>
    <row r="6" spans="1:6">
      <c r="A6" s="4" t="s">
        <v>278</v>
      </c>
      <c r="D6" s="7" t="n">
        <v>14791</v>
      </c>
      <c r="E6" s="7" t="n">
        <v>7158</v>
      </c>
    </row>
    <row r="7" spans="1:6">
      <c r="A7" s="3" t="s">
        <v>279</v>
      </c>
    </row>
    <row r="8" spans="1:6">
      <c r="A8" s="4" t="s">
        <v>280</v>
      </c>
      <c r="B8" s="4" t="s">
        <v>281</v>
      </c>
      <c r="C8" s="4" t="s">
        <v>282</v>
      </c>
      <c r="D8" s="4" t="s">
        <v>283</v>
      </c>
    </row>
    <row r="9" spans="1:6">
      <c r="A9" s="4" t="s">
        <v>284</v>
      </c>
      <c r="D9" s="7" t="n">
        <v>700000</v>
      </c>
    </row>
    <row r="10" spans="1:6">
      <c r="A10" s="4" t="s">
        <v>285</v>
      </c>
    </row>
    <row r="11" spans="1:6">
      <c r="A11" s="3" t="s">
        <v>279</v>
      </c>
    </row>
    <row r="12" spans="1:6">
      <c r="A12" s="4" t="s">
        <v>286</v>
      </c>
      <c r="F12" s="7" t="n">
        <v>400000</v>
      </c>
    </row>
    <row r="13" spans="1:6">
      <c r="A13" s="4" t="s">
        <v>287</v>
      </c>
    </row>
    <row r="14" spans="1:6">
      <c r="A14" s="3" t="s">
        <v>40</v>
      </c>
    </row>
    <row r="15" spans="1:6">
      <c r="A15" s="4" t="s">
        <v>288</v>
      </c>
      <c r="D15" s="4" t="s">
        <v>289</v>
      </c>
    </row>
    <row r="16" spans="1:6">
      <c r="A16" s="4" t="s">
        <v>290</v>
      </c>
    </row>
    <row r="17" spans="1:6">
      <c r="A17" s="3" t="s">
        <v>40</v>
      </c>
    </row>
    <row r="18" spans="1:6">
      <c r="A18" s="4" t="s">
        <v>288</v>
      </c>
      <c r="D18" s="4" t="s">
        <v>291</v>
      </c>
    </row>
    <row r="19" spans="1:6">
      <c r="A19" s="4" t="s">
        <v>292</v>
      </c>
    </row>
    <row r="20" spans="1:6">
      <c r="A20" s="3" t="s">
        <v>40</v>
      </c>
    </row>
    <row r="21" spans="1:6">
      <c r="A21" s="4" t="s">
        <v>288</v>
      </c>
      <c r="D21" s="4" t="s">
        <v>293</v>
      </c>
    </row>
    <row r="22" spans="1:6">
      <c r="A22" s="4" t="s">
        <v>294</v>
      </c>
    </row>
    <row r="23" spans="1:6">
      <c r="A23" s="3" t="s">
        <v>40</v>
      </c>
    </row>
    <row r="24" spans="1:6">
      <c r="A24" s="4" t="s">
        <v>288</v>
      </c>
      <c r="D24" s="4" t="s">
        <v>295</v>
      </c>
    </row>
    <row r="25" spans="1:6">
      <c r="A25" s="4" t="s">
        <v>296</v>
      </c>
    </row>
    <row r="26" spans="1:6">
      <c r="A26" s="3" t="s">
        <v>40</v>
      </c>
    </row>
    <row r="27" spans="1:6">
      <c r="A27" s="4" t="s">
        <v>288</v>
      </c>
      <c r="D27" s="4" t="s">
        <v>289</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2</v>
      </c>
    </row>
    <row r="3" spans="1:3">
      <c r="A3" s="3" t="s">
        <v>201</v>
      </c>
    </row>
    <row r="4" spans="1:3">
      <c r="A4" s="4" t="s">
        <v>298</v>
      </c>
      <c r="B4" s="7" t="n">
        <v>1843505</v>
      </c>
      <c r="C4" s="7" t="n">
        <v>2795376</v>
      </c>
    </row>
    <row r="5" spans="1:3">
      <c r="A5" s="4" t="s">
        <v>299</v>
      </c>
      <c r="B5" s="5" t="n">
        <v>721585</v>
      </c>
      <c r="C5" s="5" t="n">
        <v>1008223</v>
      </c>
    </row>
    <row r="6" spans="1:3">
      <c r="A6" s="4" t="s">
        <v>300</v>
      </c>
      <c r="B6" s="5" t="n">
        <v>443912</v>
      </c>
      <c r="C6" s="5" t="n">
        <v>533388</v>
      </c>
    </row>
    <row r="7" spans="1:3">
      <c r="A7" s="4" t="s">
        <v>301</v>
      </c>
      <c r="B7" s="5" t="n">
        <v>3009002</v>
      </c>
      <c r="C7" s="5" t="n">
        <v>4336987</v>
      </c>
    </row>
    <row r="8" spans="1:3">
      <c r="A8" s="3" t="s">
        <v>203</v>
      </c>
    </row>
    <row r="9" spans="1:3">
      <c r="A9" s="4" t="s">
        <v>302</v>
      </c>
      <c r="B9" s="7" t="n">
        <v>303175</v>
      </c>
      <c r="C9" s="7" t="n">
        <v>11642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3</v>
      </c>
      <c r="B1" s="2" t="s">
        <v>1</v>
      </c>
    </row>
    <row r="2" spans="1:3">
      <c r="B2" s="2" t="s">
        <v>2</v>
      </c>
      <c r="C2" s="2" t="s">
        <v>32</v>
      </c>
    </row>
    <row r="3" spans="1:3">
      <c r="A3" s="3" t="s">
        <v>304</v>
      </c>
    </row>
    <row r="4" spans="1:3">
      <c r="A4" s="4" t="s">
        <v>305</v>
      </c>
      <c r="B4" s="7" t="n">
        <v>24263</v>
      </c>
      <c r="C4" s="7" t="n">
        <v>487331</v>
      </c>
    </row>
    <row r="5" spans="1:3">
      <c r="A5" s="4" t="s">
        <v>306</v>
      </c>
      <c r="B5" s="5" t="n">
        <v>13500457</v>
      </c>
      <c r="C5" s="5" t="n">
        <v>12505927</v>
      </c>
    </row>
    <row r="6" spans="1:3">
      <c r="A6" s="4" t="s">
        <v>307</v>
      </c>
      <c r="B6" s="5" t="n">
        <v>-8298009</v>
      </c>
      <c r="C6" s="5" t="n">
        <v>-7593725</v>
      </c>
    </row>
    <row r="7" spans="1:3">
      <c r="A7" s="4" t="s">
        <v>308</v>
      </c>
      <c r="B7" s="5" t="n">
        <v>5202448</v>
      </c>
      <c r="C7" s="5" t="n">
        <v>4912202</v>
      </c>
    </row>
    <row r="8" spans="1:3">
      <c r="A8" s="4" t="s">
        <v>309</v>
      </c>
      <c r="B8" s="5" t="n">
        <v>704284</v>
      </c>
      <c r="C8" s="5" t="n">
        <v>689293</v>
      </c>
    </row>
    <row r="9" spans="1:3">
      <c r="A9" s="4" t="s">
        <v>310</v>
      </c>
      <c r="B9" s="5" t="n">
        <v>14791</v>
      </c>
      <c r="C9" s="5" t="n">
        <v>7158</v>
      </c>
    </row>
    <row r="10" spans="1:3">
      <c r="A10" s="4" t="s">
        <v>311</v>
      </c>
    </row>
    <row r="11" spans="1:3">
      <c r="A11" s="3" t="s">
        <v>304</v>
      </c>
    </row>
    <row r="12" spans="1:3">
      <c r="A12" s="4" t="s">
        <v>306</v>
      </c>
      <c r="B12" s="5" t="n">
        <v>110113</v>
      </c>
      <c r="C12" s="5" t="n">
        <v>110113</v>
      </c>
    </row>
    <row r="13" spans="1:3">
      <c r="A13" s="4" t="s">
        <v>312</v>
      </c>
    </row>
    <row r="14" spans="1:3">
      <c r="A14" s="3" t="s">
        <v>304</v>
      </c>
    </row>
    <row r="15" spans="1:3">
      <c r="A15" s="4" t="s">
        <v>306</v>
      </c>
      <c r="B15" s="5" t="n">
        <v>3252908</v>
      </c>
      <c r="C15" s="5" t="n">
        <v>3252908</v>
      </c>
    </row>
    <row r="16" spans="1:3">
      <c r="A16" s="4" t="s">
        <v>313</v>
      </c>
    </row>
    <row r="17" spans="1:3">
      <c r="A17" s="3" t="s">
        <v>304</v>
      </c>
    </row>
    <row r="18" spans="1:3">
      <c r="A18" s="4" t="s">
        <v>306</v>
      </c>
      <c r="B18" s="5" t="n">
        <v>10058797</v>
      </c>
      <c r="C18" s="5" t="n">
        <v>8601199</v>
      </c>
    </row>
    <row r="19" spans="1:3">
      <c r="A19" s="4" t="s">
        <v>314</v>
      </c>
    </row>
    <row r="20" spans="1:3">
      <c r="A20" s="3" t="s">
        <v>304</v>
      </c>
    </row>
    <row r="21" spans="1:3">
      <c r="A21" s="4" t="s">
        <v>306</v>
      </c>
      <c r="B21" s="5" t="n">
        <v>54376</v>
      </c>
      <c r="C21" s="5" t="n">
        <v>54376</v>
      </c>
    </row>
    <row r="22" spans="1:3">
      <c r="A22" s="4" t="s">
        <v>307</v>
      </c>
      <c r="B22" s="7" t="n">
        <v>-13594</v>
      </c>
      <c r="C22" s="7" t="n">
        <v>-27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15</v>
      </c>
      <c r="B1" s="2" t="s">
        <v>274</v>
      </c>
      <c r="J1" s="2" t="s">
        <v>1</v>
      </c>
    </row>
    <row r="2" spans="1:13">
      <c r="B2" s="2" t="s">
        <v>2</v>
      </c>
      <c r="C2" s="2" t="s">
        <v>316</v>
      </c>
      <c r="D2" s="2" t="s">
        <v>4</v>
      </c>
      <c r="E2" s="2" t="s">
        <v>317</v>
      </c>
      <c r="F2" s="2" t="s">
        <v>32</v>
      </c>
      <c r="G2" s="2" t="s">
        <v>318</v>
      </c>
      <c r="H2" s="2" t="s">
        <v>319</v>
      </c>
      <c r="I2" s="2" t="s">
        <v>320</v>
      </c>
      <c r="J2" s="2" t="s">
        <v>2</v>
      </c>
      <c r="K2" s="2" t="s">
        <v>32</v>
      </c>
      <c r="L2" s="2" t="s">
        <v>2</v>
      </c>
      <c r="M2" s="2" t="s">
        <v>32</v>
      </c>
    </row>
    <row r="3" spans="1:13">
      <c r="A3" s="3" t="s">
        <v>321</v>
      </c>
    </row>
    <row r="4" spans="1:13">
      <c r="A4" s="4" t="s">
        <v>322</v>
      </c>
      <c r="E4" s="7" t="n">
        <v>5538815</v>
      </c>
      <c r="I4" s="7" t="n">
        <v>5491605</v>
      </c>
      <c r="J4" s="7" t="n">
        <v>5538815</v>
      </c>
      <c r="K4" s="7" t="n">
        <v>5491605</v>
      </c>
    </row>
    <row r="5" spans="1:13">
      <c r="A5" s="4" t="s">
        <v>323</v>
      </c>
      <c r="J5" s="5" t="n">
        <v>12184904</v>
      </c>
      <c r="K5" s="5" t="n">
        <v>12501752</v>
      </c>
    </row>
    <row r="6" spans="1:13">
      <c r="A6" s="4" t="s">
        <v>324</v>
      </c>
      <c r="J6" s="5" t="n">
        <v>-14753693</v>
      </c>
      <c r="K6" s="5" t="n">
        <v>-12454542</v>
      </c>
    </row>
    <row r="7" spans="1:13">
      <c r="A7" s="4" t="s">
        <v>325</v>
      </c>
      <c r="B7" s="7" t="n">
        <v>2970026</v>
      </c>
      <c r="F7" s="7" t="n">
        <v>5538815</v>
      </c>
      <c r="J7" s="5" t="n">
        <v>2970026</v>
      </c>
      <c r="K7" s="5" t="n">
        <v>5538815</v>
      </c>
    </row>
    <row r="8" spans="1:13">
      <c r="A8" s="3" t="s">
        <v>326</v>
      </c>
    </row>
    <row r="9" spans="1:13">
      <c r="A9" s="4" t="s">
        <v>327</v>
      </c>
      <c r="E9" s="5" t="n">
        <v>3441594</v>
      </c>
      <c r="I9" s="5" t="n">
        <v>3095963</v>
      </c>
      <c r="J9" s="5" t="n">
        <v>3441594</v>
      </c>
      <c r="K9" s="5" t="n">
        <v>3095963</v>
      </c>
    </row>
    <row r="10" spans="1:13">
      <c r="A10" s="4" t="s">
        <v>328</v>
      </c>
      <c r="J10" s="5" t="n">
        <v>16372678</v>
      </c>
      <c r="K10" s="5" t="n">
        <v>18896305</v>
      </c>
    </row>
    <row r="11" spans="1:13">
      <c r="A11" s="4" t="s">
        <v>329</v>
      </c>
      <c r="B11" s="5" t="n">
        <v>-4669000</v>
      </c>
      <c r="C11" s="7" t="n">
        <v>-3642000</v>
      </c>
      <c r="D11" s="7" t="n">
        <v>-4589000</v>
      </c>
      <c r="E11" s="5" t="n">
        <v>-5830000</v>
      </c>
      <c r="F11" s="5" t="n">
        <v>-4931000</v>
      </c>
      <c r="G11" s="7" t="n">
        <v>-5319000</v>
      </c>
      <c r="H11" s="7" t="n">
        <v>-3656000</v>
      </c>
      <c r="I11" s="5" t="n">
        <v>-4644000</v>
      </c>
      <c r="J11" s="5" t="n">
        <v>-18729994</v>
      </c>
      <c r="K11" s="5" t="n">
        <v>-18550674</v>
      </c>
    </row>
    <row r="12" spans="1:13">
      <c r="A12" s="4" t="s">
        <v>330</v>
      </c>
      <c r="B12" s="5" t="n">
        <v>1084278</v>
      </c>
      <c r="F12" s="5" t="n">
        <v>3441594</v>
      </c>
      <c r="J12" s="5" t="n">
        <v>1084278</v>
      </c>
      <c r="K12" s="5" t="n">
        <v>3441594</v>
      </c>
    </row>
    <row r="13" spans="1:13">
      <c r="A13" s="3" t="s">
        <v>321</v>
      </c>
    </row>
    <row r="14" spans="1:13">
      <c r="A14" s="4" t="s">
        <v>325</v>
      </c>
      <c r="B14" s="5" t="n">
        <v>2970026</v>
      </c>
      <c r="E14" s="5" t="n">
        <v>5538815</v>
      </c>
      <c r="F14" s="5" t="n">
        <v>5538815</v>
      </c>
      <c r="I14" s="5" t="n">
        <v>5491605</v>
      </c>
      <c r="J14" s="5" t="n">
        <v>5538815</v>
      </c>
      <c r="K14" s="5" t="n">
        <v>5538815</v>
      </c>
      <c r="L14" s="7" t="n">
        <v>2970026</v>
      </c>
      <c r="M14" s="7" t="n">
        <v>5538815</v>
      </c>
    </row>
    <row r="15" spans="1:13">
      <c r="A15" s="4" t="s">
        <v>330</v>
      </c>
      <c r="B15" s="7" t="n">
        <v>1084278</v>
      </c>
      <c r="E15" s="7" t="n">
        <v>3441594</v>
      </c>
      <c r="F15" s="7" t="n">
        <v>3441594</v>
      </c>
      <c r="I15" s="7" t="n">
        <v>3095963</v>
      </c>
      <c r="J15" s="7" t="n">
        <v>3441594</v>
      </c>
      <c r="K15" s="7" t="n">
        <v>3441594</v>
      </c>
      <c r="L15" s="5" t="n">
        <v>1084278</v>
      </c>
      <c r="M15" s="5" t="n">
        <v>3441594</v>
      </c>
    </row>
    <row r="16" spans="1:13">
      <c r="A16" s="4" t="s">
        <v>36</v>
      </c>
      <c r="L16" s="5" t="n">
        <v>1885748</v>
      </c>
      <c r="M16" s="5" t="n">
        <v>2097221</v>
      </c>
    </row>
    <row r="17" spans="1:13">
      <c r="A17" s="4" t="s">
        <v>331</v>
      </c>
      <c r="L17" s="7" t="n">
        <v>180706</v>
      </c>
      <c r="M17" s="7" t="n">
        <v>642831</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2</v>
      </c>
      <c r="B1" s="2" t="s">
        <v>2</v>
      </c>
      <c r="C1" s="2" t="s">
        <v>32</v>
      </c>
    </row>
    <row r="2" spans="1:3">
      <c r="A2" s="4" t="s">
        <v>333</v>
      </c>
      <c r="B2" s="7" t="n">
        <v>82520</v>
      </c>
      <c r="C2" s="7" t="n">
        <v>107591</v>
      </c>
    </row>
    <row r="3" spans="1:3">
      <c r="A3" s="4" t="s">
        <v>334</v>
      </c>
      <c r="B3" s="5" t="n">
        <v>211823</v>
      </c>
      <c r="C3" s="5" t="n">
        <v>229132</v>
      </c>
    </row>
    <row r="4" spans="1:3">
      <c r="A4" s="4" t="s">
        <v>335</v>
      </c>
      <c r="B4" s="5" t="n">
        <v>38836</v>
      </c>
      <c r="C4" s="5" t="n">
        <v>14333</v>
      </c>
    </row>
    <row r="5" spans="1:3">
      <c r="A5" s="4" t="s">
        <v>336</v>
      </c>
      <c r="B5" s="5" t="n">
        <v>59792</v>
      </c>
      <c r="C5" s="5" t="n">
        <v>26668</v>
      </c>
    </row>
    <row r="6" spans="1:3">
      <c r="A6" s="4" t="s">
        <v>337</v>
      </c>
      <c r="B6" s="5" t="n">
        <v>26869</v>
      </c>
      <c r="C6" s="5" t="n">
        <v>27439</v>
      </c>
    </row>
    <row r="7" spans="1:3">
      <c r="A7" s="4" t="s">
        <v>338</v>
      </c>
      <c r="B7" s="5" t="n">
        <v>30700</v>
      </c>
      <c r="C7" s="5" t="n">
        <v>16933</v>
      </c>
    </row>
    <row r="8" spans="1:3">
      <c r="A8" s="4" t="s">
        <v>89</v>
      </c>
      <c r="B8" s="7" t="n">
        <v>450540</v>
      </c>
      <c r="C8" s="7" t="n">
        <v>4220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9</v>
      </c>
      <c r="B1" s="2" t="s">
        <v>1</v>
      </c>
    </row>
    <row r="2" spans="1:3">
      <c r="B2" s="2" t="s">
        <v>2</v>
      </c>
      <c r="C2" s="2" t="s">
        <v>32</v>
      </c>
    </row>
    <row r="3" spans="1:3">
      <c r="A3" s="3" t="s">
        <v>340</v>
      </c>
    </row>
    <row r="4" spans="1:3">
      <c r="A4" s="4" t="s">
        <v>341</v>
      </c>
      <c r="B4" s="7" t="n">
        <v>0</v>
      </c>
      <c r="C4" s="7" t="n">
        <v>100000</v>
      </c>
    </row>
    <row r="5" spans="1:3">
      <c r="A5" s="4" t="s">
        <v>342</v>
      </c>
      <c r="B5" s="5" t="n">
        <v>6860</v>
      </c>
      <c r="C5" s="5" t="n">
        <v>0</v>
      </c>
    </row>
    <row r="6" spans="1:3">
      <c r="A6" s="4" t="s">
        <v>89</v>
      </c>
      <c r="B6" s="5" t="n">
        <v>6860</v>
      </c>
      <c r="C6" s="5" t="n">
        <v>100000</v>
      </c>
    </row>
    <row r="7" spans="1:3">
      <c r="A7" s="4" t="s">
        <v>343</v>
      </c>
      <c r="C7" s="5" t="n">
        <v>43900</v>
      </c>
    </row>
    <row r="8" spans="1:3">
      <c r="A8" s="4" t="s">
        <v>344</v>
      </c>
      <c r="B8" s="5" t="n">
        <v>80000</v>
      </c>
      <c r="C8" s="7" t="n">
        <v>0</v>
      </c>
    </row>
    <row r="9" spans="1:3">
      <c r="A9" s="4" t="s">
        <v>345</v>
      </c>
    </row>
    <row r="10" spans="1:3">
      <c r="A10" s="3" t="s">
        <v>340</v>
      </c>
    </row>
    <row r="11" spans="1:3">
      <c r="A11" s="4" t="s">
        <v>343</v>
      </c>
      <c r="B11" s="5" t="n">
        <v>20000</v>
      </c>
    </row>
    <row r="12" spans="1:3">
      <c r="A12" s="4" t="s">
        <v>346</v>
      </c>
    </row>
    <row r="13" spans="1:3">
      <c r="A13" s="3" t="s">
        <v>340</v>
      </c>
    </row>
    <row r="14" spans="1:3">
      <c r="A14" s="4" t="s">
        <v>343</v>
      </c>
      <c r="B1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7</v>
      </c>
      <c r="B1" s="2" t="s">
        <v>2</v>
      </c>
      <c r="C1" s="2" t="s">
        <v>32</v>
      </c>
    </row>
    <row r="2" spans="1:3">
      <c r="A2" s="3" t="s">
        <v>348</v>
      </c>
    </row>
    <row r="3" spans="1:3">
      <c r="A3" s="4" t="s">
        <v>349</v>
      </c>
      <c r="B3" s="7" t="n">
        <v>383060</v>
      </c>
      <c r="C3" s="7" t="n">
        <v>568766</v>
      </c>
    </row>
    <row r="4" spans="1:3">
      <c r="A4" s="4" t="s">
        <v>350</v>
      </c>
      <c r="B4" s="5" t="n">
        <v>200897</v>
      </c>
      <c r="C4" s="5" t="n">
        <v>148699</v>
      </c>
    </row>
    <row r="5" spans="1:3">
      <c r="A5" s="4" t="s">
        <v>351</v>
      </c>
      <c r="B5" s="5" t="n">
        <v>152501</v>
      </c>
      <c r="C5" s="5" t="n">
        <v>142648</v>
      </c>
    </row>
    <row r="6" spans="1:3">
      <c r="A6" s="4" t="s">
        <v>338</v>
      </c>
      <c r="B6" s="5" t="n">
        <v>51626</v>
      </c>
      <c r="C6" s="5" t="n">
        <v>33302</v>
      </c>
    </row>
    <row r="7" spans="1:3">
      <c r="A7" s="4" t="s">
        <v>89</v>
      </c>
      <c r="B7" s="7" t="n">
        <v>788084</v>
      </c>
      <c r="C7" s="7" t="n">
        <v>893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2</v>
      </c>
      <c r="B1" s="2" t="s">
        <v>2</v>
      </c>
      <c r="C1" s="2" t="s">
        <v>32</v>
      </c>
    </row>
    <row r="2" spans="1:3">
      <c r="A2" s="3" t="s">
        <v>353</v>
      </c>
    </row>
    <row r="3" spans="1:3">
      <c r="A3" s="4" t="s">
        <v>354</v>
      </c>
      <c r="B3" s="7" t="n">
        <v>5063703</v>
      </c>
      <c r="C3" s="7" t="n">
        <v>5781179</v>
      </c>
    </row>
    <row r="4" spans="1:3">
      <c r="A4" s="4" t="s">
        <v>355</v>
      </c>
      <c r="B4" s="5" t="n">
        <v>112075</v>
      </c>
      <c r="C4" s="5" t="n">
        <v>188977</v>
      </c>
    </row>
    <row r="5" spans="1:3">
      <c r="A5" s="4" t="s">
        <v>356</v>
      </c>
      <c r="B5" s="5" t="n">
        <v>4951628</v>
      </c>
      <c r="C5" s="5" t="n">
        <v>5592202</v>
      </c>
    </row>
    <row r="6" spans="1:3">
      <c r="A6" s="4" t="s">
        <v>357</v>
      </c>
      <c r="B6" s="5" t="n">
        <v>766354</v>
      </c>
      <c r="C6" s="5" t="n">
        <v>717481</v>
      </c>
    </row>
    <row r="7" spans="1:3">
      <c r="A7" s="4" t="s">
        <v>358</v>
      </c>
      <c r="B7" s="5" t="n">
        <v>4185274</v>
      </c>
      <c r="C7" s="5" t="n">
        <v>4874721</v>
      </c>
    </row>
    <row r="8" spans="1:3">
      <c r="A8" s="4" t="s">
        <v>359</v>
      </c>
    </row>
    <row r="9" spans="1:3">
      <c r="A9" s="3" t="s">
        <v>353</v>
      </c>
    </row>
    <row r="10" spans="1:3">
      <c r="A10" s="4" t="s">
        <v>354</v>
      </c>
      <c r="B10" s="5" t="n">
        <v>2745181</v>
      </c>
      <c r="C10" s="5" t="n">
        <v>2828844</v>
      </c>
    </row>
    <row r="11" spans="1:3">
      <c r="A11" s="4" t="s">
        <v>360</v>
      </c>
    </row>
    <row r="12" spans="1:3">
      <c r="A12" s="3" t="s">
        <v>353</v>
      </c>
    </row>
    <row r="13" spans="1:3">
      <c r="A13" s="4" t="s">
        <v>354</v>
      </c>
      <c r="B13" s="5" t="n">
        <v>2271109</v>
      </c>
      <c r="C13" s="5" t="n">
        <v>2884982</v>
      </c>
    </row>
    <row r="14" spans="1:3">
      <c r="A14" s="4" t="s">
        <v>361</v>
      </c>
    </row>
    <row r="15" spans="1:3">
      <c r="A15" s="3" t="s">
        <v>353</v>
      </c>
    </row>
    <row r="16" spans="1:3">
      <c r="A16" s="4" t="s">
        <v>354</v>
      </c>
      <c r="B16" s="7" t="n">
        <v>47413</v>
      </c>
      <c r="C16" s="7" t="n">
        <v>673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s>
  <sheetData>
    <row r="1" spans="1:6">
      <c r="A1" s="1" t="s">
        <v>362</v>
      </c>
      <c r="B1" s="2" t="s">
        <v>363</v>
      </c>
      <c r="C1" s="2" t="s">
        <v>363</v>
      </c>
      <c r="D1" s="2" t="s">
        <v>364</v>
      </c>
      <c r="E1" s="2" t="s">
        <v>364</v>
      </c>
      <c r="F1" s="2" t="s">
        <v>365</v>
      </c>
    </row>
    <row r="2" spans="1:6">
      <c r="A2" s="3" t="s">
        <v>366</v>
      </c>
    </row>
    <row r="3" spans="1:6">
      <c r="A3" s="4" t="s">
        <v>367</v>
      </c>
      <c r="E3" s="10" t="n">
        <v>0.78</v>
      </c>
    </row>
    <row r="4" spans="1:6">
      <c r="A4" s="4" t="s">
        <v>368</v>
      </c>
      <c r="D4" s="7" t="n">
        <v>112075</v>
      </c>
      <c r="E4" s="7" t="n">
        <v>112075</v>
      </c>
      <c r="F4" s="7" t="n">
        <v>188977</v>
      </c>
    </row>
    <row r="5" spans="1:6">
      <c r="A5" s="4" t="s">
        <v>369</v>
      </c>
      <c r="D5" s="4" t="s">
        <v>370</v>
      </c>
    </row>
    <row r="6" spans="1:6">
      <c r="A6" s="4" t="s">
        <v>371</v>
      </c>
    </row>
    <row r="7" spans="1:6">
      <c r="A7" s="3" t="s">
        <v>366</v>
      </c>
    </row>
    <row r="8" spans="1:6">
      <c r="A8" s="4" t="s">
        <v>372</v>
      </c>
      <c r="C8" s="7" t="n">
        <v>2394875</v>
      </c>
    </row>
    <row r="9" spans="1:6">
      <c r="A9" s="4" t="s">
        <v>373</v>
      </c>
      <c r="C9" s="5" t="n">
        <v>426467</v>
      </c>
    </row>
    <row r="10" spans="1:6">
      <c r="A10" s="4" t="s">
        <v>374</v>
      </c>
    </row>
    <row r="11" spans="1:6">
      <c r="A11" s="3" t="s">
        <v>366</v>
      </c>
    </row>
    <row r="12" spans="1:6">
      <c r="A12" s="4" t="s">
        <v>375</v>
      </c>
      <c r="E12" s="11" t="n">
        <v>1.2</v>
      </c>
    </row>
    <row r="13" spans="1:6">
      <c r="A13" s="4" t="s">
        <v>376</v>
      </c>
      <c r="E13" s="10" t="n">
        <v>3.5</v>
      </c>
    </row>
    <row r="14" spans="1:6">
      <c r="A14" s="4" t="s">
        <v>377</v>
      </c>
      <c r="E14" s="5" t="n">
        <v>3</v>
      </c>
    </row>
    <row r="15" spans="1:6">
      <c r="A15" s="4" t="s">
        <v>367</v>
      </c>
      <c r="E15" s="10" t="n">
        <v>2.5</v>
      </c>
    </row>
    <row r="16" spans="1:6">
      <c r="A16" s="4" t="s">
        <v>378</v>
      </c>
      <c r="E16" s="7" t="n">
        <v>1000000</v>
      </c>
    </row>
    <row r="17" spans="1:6">
      <c r="A17" s="4" t="s">
        <v>379</v>
      </c>
      <c r="E17" s="5" t="n">
        <v>2500000</v>
      </c>
    </row>
    <row r="18" spans="1:6">
      <c r="A18" s="4" t="s">
        <v>380</v>
      </c>
      <c r="E18" s="5" t="n">
        <v>2500000</v>
      </c>
    </row>
    <row r="19" spans="1:6">
      <c r="A19" s="4" t="s">
        <v>381</v>
      </c>
      <c r="E19" s="7" t="n">
        <v>1500000</v>
      </c>
    </row>
    <row r="20" spans="1:6">
      <c r="A20" s="4" t="s">
        <v>382</v>
      </c>
      <c r="D20" s="10" t="n">
        <v>0.75</v>
      </c>
      <c r="E20" s="10" t="n">
        <v>0.75</v>
      </c>
    </row>
    <row r="21" spans="1:6">
      <c r="A21" s="4" t="s">
        <v>383</v>
      </c>
      <c r="E21" s="4" t="s">
        <v>384</v>
      </c>
    </row>
    <row r="22" spans="1:6">
      <c r="A22" s="4" t="s">
        <v>368</v>
      </c>
      <c r="D22" s="7" t="n">
        <v>45936</v>
      </c>
      <c r="E22" s="7" t="n">
        <v>45936</v>
      </c>
      <c r="F22" s="7" t="n">
        <v>77199</v>
      </c>
    </row>
    <row r="23" spans="1:6">
      <c r="A23" s="4" t="s">
        <v>385</v>
      </c>
    </row>
    <row r="24" spans="1:6">
      <c r="A24" s="3" t="s">
        <v>366</v>
      </c>
    </row>
    <row r="25" spans="1:6">
      <c r="A25" s="4" t="s">
        <v>386</v>
      </c>
      <c r="B25" s="7" t="n">
        <v>1000000</v>
      </c>
      <c r="C25" s="5" t="n">
        <v>1000000</v>
      </c>
    </row>
    <row r="26" spans="1:6">
      <c r="A26" s="4" t="s">
        <v>387</v>
      </c>
      <c r="B26" s="4" t="s">
        <v>388</v>
      </c>
    </row>
    <row r="27" spans="1:6">
      <c r="A27" s="4" t="s">
        <v>389</v>
      </c>
      <c r="B27" s="4" t="s">
        <v>390</v>
      </c>
    </row>
    <row r="28" spans="1:6">
      <c r="A28" s="4" t="s">
        <v>391</v>
      </c>
      <c r="B28" s="7" t="n">
        <v>250000</v>
      </c>
      <c r="C28" s="5" t="n">
        <v>250000</v>
      </c>
    </row>
    <row r="29" spans="1:6">
      <c r="A29" s="4" t="s">
        <v>392</v>
      </c>
      <c r="E29" s="4" t="s">
        <v>393</v>
      </c>
    </row>
    <row r="30" spans="1:6">
      <c r="A30" s="4" t="s">
        <v>394</v>
      </c>
    </row>
    <row r="31" spans="1:6">
      <c r="A31" s="3" t="s">
        <v>366</v>
      </c>
    </row>
    <row r="32" spans="1:6">
      <c r="A32" s="4" t="s">
        <v>395</v>
      </c>
      <c r="B32" s="4" t="s">
        <v>396</v>
      </c>
    </row>
    <row r="33" spans="1:6">
      <c r="A33" s="4" t="s">
        <v>397</v>
      </c>
      <c r="C33" s="7" t="n">
        <v>19260</v>
      </c>
    </row>
    <row r="34" spans="1:6">
      <c r="A34" s="4" t="s">
        <v>398</v>
      </c>
      <c r="B34" s="4" t="s">
        <v>399</v>
      </c>
    </row>
    <row r="35" spans="1:6">
      <c r="A35" s="4" t="s">
        <v>400</v>
      </c>
      <c r="B35" s="4" t="s">
        <v>401</v>
      </c>
      <c r="C35" s="4" t="s">
        <v>401</v>
      </c>
    </row>
    <row r="36" spans="1:6">
      <c r="A36" s="4" t="s">
        <v>402</v>
      </c>
    </row>
    <row r="37" spans="1:6">
      <c r="A37" s="3" t="s">
        <v>366</v>
      </c>
    </row>
    <row r="38" spans="1:6">
      <c r="A38" s="4" t="s">
        <v>403</v>
      </c>
      <c r="B38" s="7" t="n">
        <v>100000</v>
      </c>
    </row>
    <row r="39" spans="1:6">
      <c r="A39" s="4" t="s">
        <v>404</v>
      </c>
      <c r="B39" s="5" t="n">
        <v>150000</v>
      </c>
    </row>
    <row r="40" spans="1:6">
      <c r="A40" s="4" t="s">
        <v>405</v>
      </c>
    </row>
    <row r="41" spans="1:6">
      <c r="A41" s="3" t="s">
        <v>366</v>
      </c>
    </row>
    <row r="42" spans="1:6">
      <c r="A42" s="4" t="s">
        <v>406</v>
      </c>
      <c r="B42" s="5" t="n">
        <v>2850000</v>
      </c>
      <c r="C42" s="7" t="n">
        <v>2850000</v>
      </c>
    </row>
    <row r="43" spans="1:6">
      <c r="A43" s="4" t="s">
        <v>407</v>
      </c>
    </row>
    <row r="44" spans="1:6">
      <c r="A44" s="3" t="s">
        <v>366</v>
      </c>
    </row>
    <row r="45" spans="1:6">
      <c r="A45" s="4" t="s">
        <v>408</v>
      </c>
      <c r="B45" s="7" t="n">
        <v>1000000</v>
      </c>
      <c r="C45" s="7"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9</v>
      </c>
      <c r="B1" s="2" t="s">
        <v>410</v>
      </c>
      <c r="C1" s="2" t="s">
        <v>411</v>
      </c>
      <c r="D1" s="2" t="s">
        <v>364</v>
      </c>
      <c r="E1" s="2" t="s">
        <v>365</v>
      </c>
    </row>
    <row r="2" spans="1:5">
      <c r="A2" s="3" t="s">
        <v>366</v>
      </c>
    </row>
    <row r="3" spans="1:5">
      <c r="A3" s="4" t="s">
        <v>412</v>
      </c>
      <c r="D3" s="7" t="n">
        <v>112075</v>
      </c>
      <c r="E3" s="7" t="n">
        <v>188977</v>
      </c>
    </row>
    <row r="4" spans="1:5">
      <c r="A4" s="4" t="s">
        <v>371</v>
      </c>
    </row>
    <row r="5" spans="1:5">
      <c r="A5" s="3" t="s">
        <v>366</v>
      </c>
    </row>
    <row r="6" spans="1:5">
      <c r="A6" s="4" t="s">
        <v>372</v>
      </c>
      <c r="C6" s="7" t="n">
        <v>2653353</v>
      </c>
    </row>
    <row r="7" spans="1:5">
      <c r="A7" s="4" t="s">
        <v>413</v>
      </c>
    </row>
    <row r="8" spans="1:5">
      <c r="A8" s="3" t="s">
        <v>366</v>
      </c>
    </row>
    <row r="9" spans="1:5">
      <c r="A9" s="4" t="s">
        <v>414</v>
      </c>
      <c r="D9" s="11" t="n">
        <v>1.5</v>
      </c>
    </row>
    <row r="10" spans="1:5">
      <c r="A10" s="4" t="s">
        <v>412</v>
      </c>
      <c r="D10" s="7" t="n">
        <v>66139</v>
      </c>
      <c r="E10" s="7" t="n">
        <v>111778</v>
      </c>
    </row>
    <row r="11" spans="1:5">
      <c r="A11" s="4" t="s">
        <v>415</v>
      </c>
    </row>
    <row r="12" spans="1:5">
      <c r="A12" s="3" t="s">
        <v>366</v>
      </c>
    </row>
    <row r="13" spans="1:5">
      <c r="A13" s="4" t="s">
        <v>406</v>
      </c>
      <c r="B13" s="7" t="n">
        <v>365852</v>
      </c>
    </row>
    <row r="14" spans="1:5">
      <c r="A14" s="4" t="s">
        <v>395</v>
      </c>
      <c r="B14" s="4" t="s">
        <v>396</v>
      </c>
    </row>
    <row r="15" spans="1:5">
      <c r="A15" s="4" t="s">
        <v>372</v>
      </c>
      <c r="B15" s="7" t="n">
        <v>7399</v>
      </c>
    </row>
    <row r="16" spans="1:5">
      <c r="A16" s="4" t="s">
        <v>416</v>
      </c>
    </row>
    <row r="17" spans="1:5">
      <c r="A17" s="3" t="s">
        <v>366</v>
      </c>
    </row>
    <row r="18" spans="1:5">
      <c r="A18" s="4" t="s">
        <v>375</v>
      </c>
      <c r="C18" s="11" t="n">
        <v>1.5</v>
      </c>
    </row>
    <row r="19" spans="1:5">
      <c r="A19" s="4" t="s">
        <v>414</v>
      </c>
      <c r="C19" s="10" t="n">
        <v>1.82</v>
      </c>
    </row>
    <row r="20" spans="1:5">
      <c r="A20" s="4" t="s">
        <v>417</v>
      </c>
      <c r="C20" s="7" t="n">
        <v>182763</v>
      </c>
    </row>
    <row r="21" spans="1:5">
      <c r="A21" s="4" t="s">
        <v>418</v>
      </c>
    </row>
    <row r="22" spans="1:5">
      <c r="A22" s="3" t="s">
        <v>366</v>
      </c>
    </row>
    <row r="23" spans="1:5">
      <c r="A23" s="4" t="s">
        <v>373</v>
      </c>
      <c r="C23" s="7" t="n">
        <v>175532</v>
      </c>
    </row>
    <row r="24" spans="1:5">
      <c r="A24" s="4" t="s">
        <v>419</v>
      </c>
    </row>
    <row r="25" spans="1:5">
      <c r="A25" s="3" t="s">
        <v>366</v>
      </c>
    </row>
    <row r="26" spans="1:5">
      <c r="A26" s="4" t="s">
        <v>395</v>
      </c>
      <c r="C26" s="4" t="s">
        <v>396</v>
      </c>
    </row>
    <row r="27" spans="1:5">
      <c r="A27" s="4" t="s">
        <v>400</v>
      </c>
      <c r="C27" s="4" t="s">
        <v>420</v>
      </c>
    </row>
    <row r="28" spans="1:5">
      <c r="A28" s="4" t="s">
        <v>397</v>
      </c>
      <c r="C28" s="7" t="n">
        <v>60921</v>
      </c>
    </row>
    <row r="29" spans="1:5">
      <c r="A29" s="4" t="s">
        <v>421</v>
      </c>
    </row>
    <row r="30" spans="1:5">
      <c r="A30" s="3" t="s">
        <v>366</v>
      </c>
    </row>
    <row r="31" spans="1:5">
      <c r="A31" s="4" t="s">
        <v>406</v>
      </c>
      <c r="C31" s="7" t="n">
        <v>30116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2"/>
    <col customWidth="1" max="3" min="3" width="13"/>
    <col customWidth="1" max="4" min="4" width="27"/>
    <col customWidth="1" max="5" min="5" width="46"/>
    <col customWidth="1" max="6" min="6" width="20"/>
  </cols>
  <sheetData>
    <row r="1" spans="1:6">
      <c r="A1" s="1" t="s">
        <v>88</v>
      </c>
      <c r="B1" s="2" t="s">
        <v>89</v>
      </c>
      <c r="C1" s="2" t="s">
        <v>90</v>
      </c>
      <c r="D1" s="2" t="s">
        <v>91</v>
      </c>
      <c r="E1" s="2" t="s">
        <v>92</v>
      </c>
      <c r="F1" s="2" t="s">
        <v>93</v>
      </c>
    </row>
    <row r="2" spans="1:6">
      <c r="A2" s="4" t="s">
        <v>94</v>
      </c>
      <c r="B2" s="7" t="n">
        <v>1728171</v>
      </c>
      <c r="C2" s="7" t="n">
        <v>2732</v>
      </c>
      <c r="D2" s="7" t="n">
        <v>7094749</v>
      </c>
      <c r="E2" s="7" t="n">
        <v>21568</v>
      </c>
      <c r="F2" s="7" t="n">
        <v>-5390878</v>
      </c>
    </row>
    <row r="3" spans="1:6">
      <c r="A3" s="4" t="s">
        <v>95</v>
      </c>
      <c r="C3" s="5" t="n">
        <v>27324593</v>
      </c>
    </row>
    <row r="4" spans="1:6">
      <c r="A4" s="4" t="s">
        <v>96</v>
      </c>
      <c r="B4" s="5" t="n">
        <v>384221</v>
      </c>
      <c r="D4" s="5" t="n">
        <v>384221</v>
      </c>
    </row>
    <row r="5" spans="1:6">
      <c r="A5" s="4" t="s">
        <v>97</v>
      </c>
      <c r="B5" s="5" t="n">
        <v>780000</v>
      </c>
      <c r="C5" s="7" t="n">
        <v>150</v>
      </c>
      <c r="D5" s="5" t="n">
        <v>779850</v>
      </c>
    </row>
    <row r="6" spans="1:6">
      <c r="A6" s="4" t="s">
        <v>98</v>
      </c>
      <c r="C6" s="5" t="n">
        <v>1500000</v>
      </c>
    </row>
    <row r="7" spans="1:6">
      <c r="A7" s="4" t="s">
        <v>99</v>
      </c>
      <c r="B7" s="5" t="n">
        <v>5080169</v>
      </c>
      <c r="F7" s="5" t="n">
        <v>5080169</v>
      </c>
    </row>
    <row r="8" spans="1:6">
      <c r="A8" s="4" t="s">
        <v>100</v>
      </c>
      <c r="B8" s="5" t="n">
        <v>-2240</v>
      </c>
      <c r="E8" s="5" t="n">
        <v>-2240</v>
      </c>
    </row>
    <row r="9" spans="1:6">
      <c r="A9" s="4" t="s">
        <v>101</v>
      </c>
      <c r="B9" s="5" t="n">
        <v>7970321</v>
      </c>
      <c r="C9" s="7" t="n">
        <v>2882</v>
      </c>
      <c r="D9" s="5" t="n">
        <v>8258820</v>
      </c>
      <c r="E9" s="5" t="n">
        <v>19328</v>
      </c>
      <c r="F9" s="5" t="n">
        <v>-310709</v>
      </c>
    </row>
    <row r="10" spans="1:6">
      <c r="A10" s="4" t="s">
        <v>102</v>
      </c>
      <c r="C10" s="5" t="n">
        <v>28824593</v>
      </c>
    </row>
    <row r="11" spans="1:6">
      <c r="A11" s="4" t="s">
        <v>96</v>
      </c>
      <c r="B11" s="5" t="n">
        <v>303175</v>
      </c>
      <c r="D11" s="5" t="n">
        <v>303175</v>
      </c>
    </row>
    <row r="12" spans="1:6">
      <c r="A12" s="4" t="s">
        <v>99</v>
      </c>
      <c r="B12" s="5" t="n">
        <v>-265908</v>
      </c>
      <c r="F12" s="5" t="n">
        <v>-265908</v>
      </c>
    </row>
    <row r="13" spans="1:6">
      <c r="A13" s="4" t="s">
        <v>100</v>
      </c>
      <c r="B13" s="5" t="n">
        <v>4908</v>
      </c>
      <c r="E13" s="5" t="n">
        <v>4908</v>
      </c>
    </row>
    <row r="14" spans="1:6">
      <c r="A14" s="4" t="s">
        <v>103</v>
      </c>
      <c r="B14" s="7" t="n">
        <v>8012496</v>
      </c>
      <c r="C14" s="7" t="n">
        <v>2882</v>
      </c>
      <c r="D14" s="7" t="n">
        <v>8561995</v>
      </c>
      <c r="E14" s="7" t="n">
        <v>24236</v>
      </c>
      <c r="F14" s="7" t="n">
        <v>-576617</v>
      </c>
    </row>
    <row r="15" spans="1:6">
      <c r="A15" s="4" t="s">
        <v>104</v>
      </c>
      <c r="C15" s="5" t="n">
        <v>288245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22</v>
      </c>
      <c r="B1" s="2" t="s">
        <v>273</v>
      </c>
      <c r="C1" s="2" t="s">
        <v>1</v>
      </c>
    </row>
    <row r="2" spans="1:3">
      <c r="B2" s="2" t="s">
        <v>423</v>
      </c>
      <c r="C2" s="2" t="s">
        <v>2</v>
      </c>
    </row>
    <row r="3" spans="1:3">
      <c r="A3" s="3" t="s">
        <v>424</v>
      </c>
    </row>
    <row r="4" spans="1:3">
      <c r="A4" s="4" t="s">
        <v>425</v>
      </c>
      <c r="B4" s="7" t="n">
        <v>740</v>
      </c>
      <c r="C4" s="7" t="n">
        <v>740</v>
      </c>
    </row>
    <row r="5" spans="1:3">
      <c r="A5" s="3" t="s">
        <v>426</v>
      </c>
    </row>
    <row r="6" spans="1:3">
      <c r="A6" s="5" t="n">
        <v>2019</v>
      </c>
      <c r="C6" s="5" t="n">
        <v>766354</v>
      </c>
    </row>
    <row r="7" spans="1:3">
      <c r="A7" s="5" t="n">
        <v>2020</v>
      </c>
      <c r="C7" s="5" t="n">
        <v>822105</v>
      </c>
    </row>
    <row r="8" spans="1:3">
      <c r="A8" s="5" t="n">
        <v>2021</v>
      </c>
      <c r="C8" s="5" t="n">
        <v>887244</v>
      </c>
    </row>
    <row r="9" spans="1:3">
      <c r="A9" s="5" t="n">
        <v>2022</v>
      </c>
      <c r="C9" s="7" t="n">
        <v>2588000</v>
      </c>
    </row>
    <row r="10" spans="1:3">
      <c r="A10" s="4" t="s">
        <v>427</v>
      </c>
    </row>
    <row r="11" spans="1:3">
      <c r="A11" s="3" t="s">
        <v>424</v>
      </c>
    </row>
    <row r="12" spans="1:3">
      <c r="A12" s="4" t="s">
        <v>428</v>
      </c>
      <c r="B12" s="4" t="s">
        <v>396</v>
      </c>
    </row>
    <row r="13" spans="1:3">
      <c r="A13" s="4" t="s">
        <v>429</v>
      </c>
      <c r="B13" s="4" t="s">
        <v>420</v>
      </c>
    </row>
    <row r="14" spans="1:3">
      <c r="A14" s="4" t="s">
        <v>430</v>
      </c>
      <c r="B14" s="7" t="n">
        <v>1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1</v>
      </c>
      <c r="B1" s="2" t="s">
        <v>274</v>
      </c>
      <c r="J1" s="2" t="s">
        <v>1</v>
      </c>
    </row>
    <row r="2" spans="1:11">
      <c r="B2" s="2" t="s">
        <v>2</v>
      </c>
      <c r="C2" s="2" t="s">
        <v>316</v>
      </c>
      <c r="D2" s="2" t="s">
        <v>4</v>
      </c>
      <c r="E2" s="2" t="s">
        <v>317</v>
      </c>
      <c r="F2" s="2" t="s">
        <v>32</v>
      </c>
      <c r="G2" s="2" t="s">
        <v>318</v>
      </c>
      <c r="H2" s="2" t="s">
        <v>319</v>
      </c>
      <c r="I2" s="2" t="s">
        <v>320</v>
      </c>
      <c r="J2" s="2" t="s">
        <v>2</v>
      </c>
      <c r="K2" s="2" t="s">
        <v>32</v>
      </c>
    </row>
    <row r="3" spans="1:11">
      <c r="A3" s="3" t="s">
        <v>159</v>
      </c>
    </row>
    <row r="4" spans="1:11">
      <c r="A4" s="4" t="s">
        <v>432</v>
      </c>
      <c r="J4" s="7" t="n">
        <v>558578</v>
      </c>
      <c r="K4" s="7" t="n">
        <v>2245850</v>
      </c>
    </row>
    <row r="5" spans="1:11">
      <c r="A5" s="4" t="s">
        <v>433</v>
      </c>
      <c r="J5" s="5" t="n">
        <v>824486</v>
      </c>
      <c r="K5" s="5" t="n">
        <v>-2834319</v>
      </c>
    </row>
    <row r="6" spans="1:11">
      <c r="A6" s="4" t="s">
        <v>434</v>
      </c>
      <c r="B6" s="7" t="n">
        <v>-368000</v>
      </c>
      <c r="C6" s="7" t="n">
        <v>-691000</v>
      </c>
      <c r="D6" s="7" t="n">
        <v>368000</v>
      </c>
      <c r="E6" s="7" t="n">
        <v>425000</v>
      </c>
      <c r="F6" s="7" t="n">
        <v>3097000</v>
      </c>
      <c r="G6" s="7" t="n">
        <v>992000</v>
      </c>
      <c r="H6" s="7" t="n">
        <v>546000</v>
      </c>
      <c r="I6" s="7" t="n">
        <v>445000</v>
      </c>
      <c r="J6" s="5" t="n">
        <v>-265908</v>
      </c>
      <c r="K6" s="5" t="n">
        <v>5080169</v>
      </c>
    </row>
    <row r="7" spans="1:11">
      <c r="A7" s="3" t="s">
        <v>435</v>
      </c>
    </row>
    <row r="8" spans="1:11">
      <c r="A8" s="4" t="s">
        <v>436</v>
      </c>
      <c r="J8" s="5" t="n">
        <v>-896</v>
      </c>
      <c r="K8" s="5" t="n">
        <v>37361</v>
      </c>
    </row>
    <row r="9" spans="1:11">
      <c r="A9" s="4" t="s">
        <v>437</v>
      </c>
      <c r="J9" s="5" t="n">
        <v>0</v>
      </c>
      <c r="K9" s="5" t="n">
        <v>0</v>
      </c>
    </row>
    <row r="10" spans="1:11">
      <c r="A10" s="4" t="s">
        <v>438</v>
      </c>
      <c r="J10" s="5" t="n">
        <v>-896</v>
      </c>
      <c r="K10" s="5" t="n">
        <v>37361</v>
      </c>
    </row>
    <row r="11" spans="1:11">
      <c r="A11" s="3" t="s">
        <v>439</v>
      </c>
    </row>
    <row r="12" spans="1:11">
      <c r="A12" s="4" t="s">
        <v>436</v>
      </c>
      <c r="J12" s="5" t="n">
        <v>907531</v>
      </c>
      <c r="K12" s="5" t="n">
        <v>-2320258</v>
      </c>
    </row>
    <row r="13" spans="1:11">
      <c r="A13" s="4" t="s">
        <v>437</v>
      </c>
      <c r="J13" s="5" t="n">
        <v>-82149</v>
      </c>
      <c r="K13" s="5" t="n">
        <v>-551422</v>
      </c>
    </row>
    <row r="14" spans="1:11">
      <c r="A14" s="4" t="s">
        <v>440</v>
      </c>
      <c r="J14" s="5" t="n">
        <v>825382</v>
      </c>
      <c r="K14" s="5" t="n">
        <v>-2871680</v>
      </c>
    </row>
    <row r="15" spans="1:11">
      <c r="A15" s="4" t="s">
        <v>441</v>
      </c>
    </row>
    <row r="16" spans="1:11">
      <c r="A16" s="3" t="s">
        <v>159</v>
      </c>
    </row>
    <row r="17" spans="1:11">
      <c r="A17" s="4" t="s">
        <v>432</v>
      </c>
      <c r="J17" s="5" t="n">
        <v>316520</v>
      </c>
      <c r="K17" s="5" t="n">
        <v>2268906</v>
      </c>
    </row>
    <row r="18" spans="1:11">
      <c r="A18" s="4" t="s">
        <v>442</v>
      </c>
    </row>
    <row r="19" spans="1:11">
      <c r="A19" s="3" t="s">
        <v>159</v>
      </c>
    </row>
    <row r="20" spans="1:11">
      <c r="A20" s="4" t="s">
        <v>432</v>
      </c>
      <c r="J20" s="7" t="n">
        <v>242058</v>
      </c>
      <c r="K20" s="7" t="n">
        <v>-23056</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7" t="n">
        <v>172012</v>
      </c>
      <c r="C4" s="7" t="n">
        <v>763589</v>
      </c>
    </row>
    <row r="5" spans="1:3">
      <c r="A5" s="4" t="s">
        <v>446</v>
      </c>
      <c r="B5" s="5" t="n">
        <v>-22672</v>
      </c>
      <c r="C5" s="5" t="n">
        <v>41603</v>
      </c>
    </row>
    <row r="6" spans="1:3">
      <c r="A6" s="4" t="s">
        <v>447</v>
      </c>
      <c r="B6" s="5" t="n">
        <v>-24159</v>
      </c>
      <c r="C6" s="5" t="n">
        <v>-3580148</v>
      </c>
    </row>
    <row r="7" spans="1:3">
      <c r="A7" s="4" t="s">
        <v>448</v>
      </c>
      <c r="B7" s="5" t="n">
        <v>703251</v>
      </c>
      <c r="C7" s="5" t="n">
        <v>0</v>
      </c>
    </row>
    <row r="8" spans="1:3">
      <c r="A8" s="4" t="s">
        <v>338</v>
      </c>
      <c r="B8" s="5" t="n">
        <v>-3946</v>
      </c>
      <c r="C8" s="5" t="n">
        <v>-59363</v>
      </c>
    </row>
    <row r="9" spans="1:3">
      <c r="A9" s="4" t="s">
        <v>433</v>
      </c>
      <c r="B9" s="7" t="n">
        <v>824486</v>
      </c>
      <c r="C9" s="7" t="n">
        <v>-28343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9</v>
      </c>
      <c r="B1" s="2" t="s">
        <v>2</v>
      </c>
      <c r="C1" s="2" t="s">
        <v>32</v>
      </c>
    </row>
    <row r="2" spans="1:3">
      <c r="A2" s="3" t="s">
        <v>450</v>
      </c>
    </row>
    <row r="3" spans="1:3">
      <c r="A3" s="4" t="s">
        <v>451</v>
      </c>
      <c r="B3" s="7" t="n">
        <v>358439</v>
      </c>
      <c r="C3" s="7" t="n">
        <v>469050</v>
      </c>
    </row>
    <row r="4" spans="1:3">
      <c r="A4" s="4" t="s">
        <v>452</v>
      </c>
      <c r="B4" s="5" t="n">
        <v>121682</v>
      </c>
      <c r="C4" s="5" t="n">
        <v>122578</v>
      </c>
    </row>
    <row r="5" spans="1:3">
      <c r="A5" s="4" t="s">
        <v>453</v>
      </c>
      <c r="B5" s="5" t="n">
        <v>96769</v>
      </c>
      <c r="C5" s="5" t="n">
        <v>122007</v>
      </c>
    </row>
    <row r="6" spans="1:3">
      <c r="A6" s="4" t="s">
        <v>454</v>
      </c>
      <c r="B6" s="5" t="n">
        <v>285411</v>
      </c>
      <c r="C6" s="5" t="n">
        <v>245811</v>
      </c>
    </row>
    <row r="7" spans="1:3">
      <c r="A7" s="4" t="s">
        <v>455</v>
      </c>
      <c r="B7" s="5" t="n">
        <v>3397921</v>
      </c>
      <c r="C7" s="5" t="n">
        <v>3971390</v>
      </c>
    </row>
    <row r="8" spans="1:3">
      <c r="A8" s="4" t="s">
        <v>456</v>
      </c>
      <c r="B8" s="5" t="n">
        <v>-1733918</v>
      </c>
      <c r="C8" s="5" t="n">
        <v>-1537726</v>
      </c>
    </row>
    <row r="9" spans="1:3">
      <c r="A9" s="4" t="s">
        <v>457</v>
      </c>
      <c r="B9" s="5" t="n">
        <v>2526304</v>
      </c>
      <c r="C9" s="5" t="n">
        <v>3393110</v>
      </c>
    </row>
    <row r="10" spans="1:3">
      <c r="A10" s="3" t="s">
        <v>458</v>
      </c>
    </row>
    <row r="11" spans="1:3">
      <c r="A11" s="4" t="s">
        <v>459</v>
      </c>
      <c r="B11" s="5" t="n">
        <v>-480006</v>
      </c>
      <c r="C11" s="5" t="n">
        <v>-521430</v>
      </c>
    </row>
    <row r="12" spans="1:3">
      <c r="A12" s="4" t="s">
        <v>460</v>
      </c>
      <c r="B12" s="5" t="n">
        <v>-480006</v>
      </c>
      <c r="C12" s="5" t="n">
        <v>-521430</v>
      </c>
    </row>
    <row r="13" spans="1:3">
      <c r="A13" s="4" t="s">
        <v>461</v>
      </c>
      <c r="B13" s="7" t="n">
        <v>2046298</v>
      </c>
      <c r="C13" s="7" t="n">
        <v>28716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62</v>
      </c>
      <c r="B1" s="2" t="s">
        <v>273</v>
      </c>
      <c r="C1" s="2" t="s">
        <v>274</v>
      </c>
      <c r="D1" s="2" t="s">
        <v>1</v>
      </c>
    </row>
    <row r="2" spans="1:5">
      <c r="B2" s="2" t="s">
        <v>275</v>
      </c>
      <c r="C2" s="2" t="s">
        <v>2</v>
      </c>
      <c r="D2" s="2" t="s">
        <v>2</v>
      </c>
      <c r="E2" s="2" t="s">
        <v>32</v>
      </c>
    </row>
    <row r="3" spans="1:5">
      <c r="A3" s="3" t="s">
        <v>463</v>
      </c>
    </row>
    <row r="4" spans="1:5">
      <c r="A4" s="4" t="s">
        <v>464</v>
      </c>
      <c r="C4" s="7" t="n">
        <v>1733918</v>
      </c>
      <c r="D4" s="7" t="n">
        <v>1733918</v>
      </c>
      <c r="E4" s="7" t="n">
        <v>1537726</v>
      </c>
    </row>
    <row r="5" spans="1:5">
      <c r="A5" s="4" t="s">
        <v>465</v>
      </c>
      <c r="D5" s="7" t="n">
        <v>200000</v>
      </c>
    </row>
    <row r="6" spans="1:5">
      <c r="A6" s="4" t="s">
        <v>280</v>
      </c>
      <c r="B6" s="4" t="s">
        <v>281</v>
      </c>
      <c r="C6" s="4" t="s">
        <v>282</v>
      </c>
      <c r="D6" s="4" t="s">
        <v>283</v>
      </c>
    </row>
    <row r="7" spans="1:5">
      <c r="A7" s="4" t="s">
        <v>284</v>
      </c>
      <c r="D7" s="7" t="n">
        <v>700000</v>
      </c>
    </row>
    <row r="8" spans="1:5">
      <c r="A8" s="4" t="s">
        <v>466</v>
      </c>
    </row>
    <row r="9" spans="1:5">
      <c r="A9" s="3" t="s">
        <v>467</v>
      </c>
    </row>
    <row r="10" spans="1:5">
      <c r="A10" s="4" t="s">
        <v>468</v>
      </c>
      <c r="C10" s="7" t="n">
        <v>6000000</v>
      </c>
      <c r="D10" s="5" t="n">
        <v>6000000</v>
      </c>
    </row>
    <row r="11" spans="1:5">
      <c r="A11" s="4" t="s">
        <v>437</v>
      </c>
    </row>
    <row r="12" spans="1:5">
      <c r="A12" s="3" t="s">
        <v>467</v>
      </c>
    </row>
    <row r="13" spans="1:5">
      <c r="A13" s="4" t="s">
        <v>468</v>
      </c>
      <c r="C13" s="5" t="n">
        <v>26406370</v>
      </c>
      <c r="D13" s="5" t="n">
        <v>26406370</v>
      </c>
    </row>
    <row r="14" spans="1:5">
      <c r="A14" s="4" t="s">
        <v>436</v>
      </c>
    </row>
    <row r="15" spans="1:5">
      <c r="A15" s="3" t="s">
        <v>467</v>
      </c>
    </row>
    <row r="16" spans="1:5">
      <c r="A16" s="4" t="s">
        <v>468</v>
      </c>
      <c r="C16" s="5" t="n">
        <v>6606173</v>
      </c>
      <c r="D16" s="5" t="n">
        <v>6606173</v>
      </c>
    </row>
    <row r="17" spans="1:5">
      <c r="A17" s="4" t="s">
        <v>469</v>
      </c>
    </row>
    <row r="18" spans="1:5">
      <c r="A18" s="3" t="s">
        <v>467</v>
      </c>
    </row>
    <row r="19" spans="1:5">
      <c r="A19" s="4" t="s">
        <v>468</v>
      </c>
      <c r="C19" s="7" t="n">
        <v>600000</v>
      </c>
      <c r="D19" s="7" t="n">
        <v>6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0</v>
      </c>
      <c r="B1" s="2" t="s">
        <v>1</v>
      </c>
    </row>
    <row r="2" spans="1:3">
      <c r="B2" s="2" t="s">
        <v>2</v>
      </c>
      <c r="C2" s="2" t="s">
        <v>32</v>
      </c>
    </row>
    <row r="3" spans="1:3">
      <c r="A3" s="3" t="s">
        <v>161</v>
      </c>
    </row>
    <row r="4" spans="1:3">
      <c r="A4" s="4" t="s">
        <v>471</v>
      </c>
      <c r="C4" s="7" t="n">
        <v>82189</v>
      </c>
    </row>
    <row r="5" spans="1:3">
      <c r="A5" s="4" t="s">
        <v>371</v>
      </c>
    </row>
    <row r="6" spans="1:3">
      <c r="A6" s="3" t="s">
        <v>161</v>
      </c>
    </row>
    <row r="7" spans="1:3">
      <c r="A7" s="4" t="s">
        <v>472</v>
      </c>
      <c r="B7" s="4" t="s">
        <v>473</v>
      </c>
    </row>
    <row r="8" spans="1:3">
      <c r="A8" s="4" t="s">
        <v>471</v>
      </c>
      <c r="B8" s="7" t="n">
        <v>798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20"/>
    <col customWidth="1" max="3" min="3" width="20"/>
  </cols>
  <sheetData>
    <row r="1" spans="1:3">
      <c r="A1" s="1" t="s">
        <v>474</v>
      </c>
      <c r="B1" s="2" t="s">
        <v>475</v>
      </c>
      <c r="C1" s="2" t="s">
        <v>476</v>
      </c>
    </row>
    <row r="2" spans="1:3">
      <c r="A2" s="3" t="s">
        <v>477</v>
      </c>
    </row>
    <row r="3" spans="1:3">
      <c r="A3" s="4" t="s">
        <v>478</v>
      </c>
      <c r="B3" s="5" t="n">
        <v>10000000</v>
      </c>
    </row>
    <row r="4" spans="1:3">
      <c r="A4" s="4" t="s">
        <v>479</v>
      </c>
      <c r="B4" s="5" t="n">
        <v>90000000</v>
      </c>
      <c r="C4" s="5" t="n">
        <v>90000000</v>
      </c>
    </row>
    <row r="5" spans="1:3">
      <c r="A5" s="4" t="s">
        <v>480</v>
      </c>
      <c r="B5" s="5" t="n">
        <v>28824593</v>
      </c>
      <c r="C5" s="5" t="n">
        <v>28824593</v>
      </c>
    </row>
    <row r="6" spans="1:3">
      <c r="A6" s="4" t="s">
        <v>481</v>
      </c>
    </row>
    <row r="7" spans="1:3">
      <c r="A7" s="3" t="s">
        <v>477</v>
      </c>
    </row>
    <row r="8" spans="1:3">
      <c r="A8" s="4" t="s">
        <v>482</v>
      </c>
      <c r="B8" s="5" t="n">
        <v>1</v>
      </c>
    </row>
    <row r="9" spans="1:3">
      <c r="A9" s="4" t="s">
        <v>483</v>
      </c>
      <c r="B9" s="5" t="n">
        <v>0</v>
      </c>
      <c r="C9"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485</v>
      </c>
      <c r="C1" s="2" t="s">
        <v>486</v>
      </c>
      <c r="D1" s="2" t="s">
        <v>487</v>
      </c>
      <c r="E1" s="2" t="s">
        <v>2</v>
      </c>
      <c r="F1" s="2" t="s">
        <v>32</v>
      </c>
      <c r="G1" s="2" t="s">
        <v>488</v>
      </c>
    </row>
    <row r="2" spans="1:7">
      <c r="A2" s="3" t="s">
        <v>96</v>
      </c>
    </row>
    <row r="3" spans="1:7">
      <c r="A3" s="4" t="s">
        <v>489</v>
      </c>
      <c r="E3" s="5" t="n">
        <v>400000</v>
      </c>
      <c r="F3" s="5" t="n">
        <v>1066668</v>
      </c>
    </row>
    <row r="4" spans="1:7">
      <c r="A4" s="4" t="s">
        <v>490</v>
      </c>
      <c r="E4" s="9" t="n">
        <v>0.67</v>
      </c>
      <c r="F4" s="12" t="n">
        <v>0.516</v>
      </c>
    </row>
    <row r="5" spans="1:7">
      <c r="A5" s="3" t="s">
        <v>491</v>
      </c>
    </row>
    <row r="6" spans="1:7">
      <c r="A6" s="4" t="s">
        <v>492</v>
      </c>
      <c r="F6" s="4" t="s">
        <v>493</v>
      </c>
    </row>
    <row r="7" spans="1:7">
      <c r="A7" s="4" t="s">
        <v>494</v>
      </c>
      <c r="F7" s="4" t="s">
        <v>495</v>
      </c>
    </row>
    <row r="8" spans="1:7">
      <c r="A8" s="4" t="s">
        <v>496</v>
      </c>
      <c r="F8" s="4" t="s">
        <v>497</v>
      </c>
    </row>
    <row r="9" spans="1:7">
      <c r="A9" s="4" t="s">
        <v>498</v>
      </c>
      <c r="F9" s="4" t="s">
        <v>499</v>
      </c>
    </row>
    <row r="10" spans="1:7">
      <c r="A10" s="4" t="s">
        <v>500</v>
      </c>
      <c r="B10" s="9" t="n">
        <v>0.5</v>
      </c>
      <c r="C10" s="9" t="n">
        <v>0.6</v>
      </c>
    </row>
    <row r="11" spans="1:7">
      <c r="A11" s="4" t="s">
        <v>501</v>
      </c>
      <c r="E11" s="7" t="n">
        <v>303175</v>
      </c>
      <c r="F11" s="7" t="n">
        <v>1164221</v>
      </c>
    </row>
    <row r="12" spans="1:7">
      <c r="A12" s="4" t="s">
        <v>502</v>
      </c>
      <c r="E12" s="5" t="n">
        <v>342464</v>
      </c>
    </row>
    <row r="13" spans="1:7">
      <c r="A13" s="4" t="s">
        <v>302</v>
      </c>
      <c r="E13" s="5" t="n">
        <v>303175</v>
      </c>
      <c r="F13" s="7" t="n">
        <v>1164221</v>
      </c>
    </row>
    <row r="14" spans="1:7">
      <c r="A14" s="4" t="s">
        <v>503</v>
      </c>
      <c r="E14" s="7" t="n">
        <v>49860</v>
      </c>
    </row>
    <row r="15" spans="1:7">
      <c r="A15" s="4" t="s">
        <v>504</v>
      </c>
    </row>
    <row r="16" spans="1:7">
      <c r="A16" s="3" t="s">
        <v>491</v>
      </c>
    </row>
    <row r="17" spans="1:7">
      <c r="A17" s="4" t="s">
        <v>505</v>
      </c>
      <c r="F17" s="5" t="n">
        <v>5000000</v>
      </c>
    </row>
    <row r="18" spans="1:7">
      <c r="A18" s="4" t="s">
        <v>506</v>
      </c>
      <c r="E18" s="5" t="n">
        <v>1605332</v>
      </c>
    </row>
    <row r="19" spans="1:7">
      <c r="A19" s="4" t="s">
        <v>507</v>
      </c>
    </row>
    <row r="20" spans="1:7">
      <c r="A20" s="3" t="s">
        <v>491</v>
      </c>
    </row>
    <row r="21" spans="1:7">
      <c r="A21" s="4" t="s">
        <v>506</v>
      </c>
      <c r="G21" s="5" t="n">
        <v>5000000</v>
      </c>
    </row>
    <row r="22" spans="1:7">
      <c r="A22" s="4" t="s">
        <v>508</v>
      </c>
    </row>
    <row r="23" spans="1:7">
      <c r="A23" s="3" t="s">
        <v>491</v>
      </c>
    </row>
    <row r="24" spans="1:7">
      <c r="A24" s="4" t="s">
        <v>509</v>
      </c>
      <c r="D24" s="5" t="n">
        <v>1000000</v>
      </c>
    </row>
    <row r="25" spans="1:7">
      <c r="A25" s="4" t="s">
        <v>510</v>
      </c>
      <c r="D25" s="9" t="n">
        <v>0.5</v>
      </c>
    </row>
    <row r="26" spans="1:7">
      <c r="A26" s="4" t="s">
        <v>511</v>
      </c>
      <c r="E26" s="7" t="n">
        <v>418995</v>
      </c>
    </row>
    <row r="27" spans="1:7">
      <c r="A27" s="4" t="s">
        <v>302</v>
      </c>
      <c r="E27" s="7" t="n">
        <v>104645</v>
      </c>
      <c r="F27" s="7" t="n">
        <v>314350</v>
      </c>
    </row>
    <row r="28" spans="1:7">
      <c r="A28" s="4" t="s">
        <v>512</v>
      </c>
    </row>
    <row r="29" spans="1:7">
      <c r="A29" s="3" t="s">
        <v>491</v>
      </c>
    </row>
    <row r="30" spans="1:7">
      <c r="A30" s="4" t="s">
        <v>509</v>
      </c>
      <c r="D30" s="5" t="n">
        <v>666667</v>
      </c>
    </row>
    <row r="31" spans="1:7">
      <c r="A31" s="4" t="s">
        <v>513</v>
      </c>
    </row>
    <row r="32" spans="1:7">
      <c r="A32" s="3" t="s">
        <v>491</v>
      </c>
    </row>
    <row r="33" spans="1:7">
      <c r="A33" s="4" t="s">
        <v>509</v>
      </c>
      <c r="D33" s="5" t="n">
        <v>333333</v>
      </c>
    </row>
    <row r="34" spans="1:7">
      <c r="A34" s="4" t="s">
        <v>514</v>
      </c>
    </row>
    <row r="35" spans="1:7">
      <c r="A35" s="3" t="s">
        <v>96</v>
      </c>
    </row>
    <row r="36" spans="1:7">
      <c r="A36" s="4" t="s">
        <v>489</v>
      </c>
      <c r="B36" s="5" t="n">
        <v>200000</v>
      </c>
      <c r="C36" s="5" t="n">
        <v>200000</v>
      </c>
      <c r="F36" s="5" t="n">
        <v>66668</v>
      </c>
    </row>
    <row r="37" spans="1:7">
      <c r="A37" s="4" t="s">
        <v>490</v>
      </c>
      <c r="B37" s="9" t="n">
        <v>0.6</v>
      </c>
      <c r="C37" s="9" t="n">
        <v>0.74</v>
      </c>
      <c r="F37" s="9" t="n">
        <v>0.75</v>
      </c>
    </row>
    <row r="38" spans="1:7">
      <c r="A38" s="3" t="s">
        <v>491</v>
      </c>
    </row>
    <row r="39" spans="1:7">
      <c r="A39" s="4" t="s">
        <v>502</v>
      </c>
      <c r="F39" s="7" t="n">
        <v>24350</v>
      </c>
    </row>
    <row r="40" spans="1:7">
      <c r="A40" s="4" t="s">
        <v>515</v>
      </c>
    </row>
    <row r="41" spans="1:7">
      <c r="A41" s="3" t="s">
        <v>491</v>
      </c>
    </row>
    <row r="42" spans="1:7">
      <c r="A42" s="4" t="s">
        <v>501</v>
      </c>
      <c r="B42" s="7" t="n">
        <v>49860</v>
      </c>
      <c r="C42" s="7" t="n">
        <v>1201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6"/>
  </cols>
  <sheetData>
    <row r="1" spans="1:4">
      <c r="A1" s="1" t="s">
        <v>516</v>
      </c>
      <c r="B1" s="2" t="s">
        <v>1</v>
      </c>
    </row>
    <row r="2" spans="1:4">
      <c r="B2" s="2" t="s">
        <v>2</v>
      </c>
      <c r="C2" s="2" t="s">
        <v>32</v>
      </c>
      <c r="D2" s="2" t="s">
        <v>517</v>
      </c>
    </row>
    <row r="3" spans="1:4">
      <c r="A3" s="3" t="s">
        <v>518</v>
      </c>
    </row>
    <row r="4" spans="1:4">
      <c r="A4" s="4" t="s">
        <v>519</v>
      </c>
      <c r="B4" s="5" t="n">
        <v>3002668</v>
      </c>
      <c r="C4" s="5" t="n">
        <v>2398500</v>
      </c>
    </row>
    <row r="5" spans="1:4">
      <c r="A5" s="4" t="s">
        <v>520</v>
      </c>
      <c r="B5" s="5" t="n">
        <v>400000</v>
      </c>
      <c r="C5" s="5" t="n">
        <v>1066668</v>
      </c>
    </row>
    <row r="6" spans="1:4">
      <c r="A6" s="4" t="s">
        <v>521</v>
      </c>
      <c r="C6" s="5" t="n">
        <v>-440000</v>
      </c>
    </row>
    <row r="7" spans="1:4">
      <c r="A7" s="4" t="s">
        <v>522</v>
      </c>
      <c r="B7" s="5" t="n">
        <v>-8000</v>
      </c>
      <c r="C7" s="5" t="n">
        <v>-22500</v>
      </c>
    </row>
    <row r="8" spans="1:4">
      <c r="A8" s="4" t="s">
        <v>523</v>
      </c>
      <c r="B8" s="5" t="n">
        <v>3394668</v>
      </c>
      <c r="C8" s="5" t="n">
        <v>3002668</v>
      </c>
      <c r="D8" s="5" t="n">
        <v>2398500</v>
      </c>
    </row>
    <row r="9" spans="1:4">
      <c r="A9" s="4" t="s">
        <v>524</v>
      </c>
      <c r="B9" s="5" t="n">
        <v>3394668</v>
      </c>
    </row>
    <row r="10" spans="1:4">
      <c r="A10" s="4" t="s">
        <v>525</v>
      </c>
      <c r="B10" s="5" t="n">
        <v>3294668</v>
      </c>
    </row>
    <row r="11" spans="1:4">
      <c r="A11" s="3" t="s">
        <v>526</v>
      </c>
    </row>
    <row r="12" spans="1:4">
      <c r="A12" s="4" t="s">
        <v>527</v>
      </c>
      <c r="B12" s="12" t="n">
        <v>0.387</v>
      </c>
      <c r="C12" s="12" t="n">
        <v>0.711</v>
      </c>
    </row>
    <row r="13" spans="1:4">
      <c r="A13" s="4" t="s">
        <v>528</v>
      </c>
      <c r="B13" s="10" t="n">
        <v>0.67</v>
      </c>
      <c r="C13" s="13" t="n">
        <v>0.516</v>
      </c>
    </row>
    <row r="14" spans="1:4">
      <c r="A14" s="4" t="s">
        <v>529</v>
      </c>
      <c r="C14" s="13" t="n">
        <v>0.77</v>
      </c>
    </row>
    <row r="15" spans="1:4">
      <c r="A15" s="4" t="s">
        <v>530</v>
      </c>
      <c r="B15" s="10" t="n">
        <v>1.96</v>
      </c>
      <c r="C15" s="13" t="n">
        <v>0.912</v>
      </c>
    </row>
    <row r="16" spans="1:4">
      <c r="A16" s="4" t="s">
        <v>531</v>
      </c>
      <c r="B16" s="13" t="n">
        <v>0.417</v>
      </c>
      <c r="C16" s="12" t="n">
        <v>0.387</v>
      </c>
      <c r="D16" s="12" t="n">
        <v>0.711</v>
      </c>
    </row>
    <row r="17" spans="1:4">
      <c r="A17" s="4" t="s">
        <v>532</v>
      </c>
      <c r="B17" s="13" t="n">
        <v>0.417</v>
      </c>
    </row>
    <row r="18" spans="1:4">
      <c r="A18" s="4" t="s">
        <v>533</v>
      </c>
      <c r="B18" s="12" t="n">
        <v>0.411</v>
      </c>
    </row>
    <row r="19" spans="1:4">
      <c r="A19" s="3" t="s">
        <v>534</v>
      </c>
    </row>
    <row r="20" spans="1:4">
      <c r="A20" s="4" t="s">
        <v>535</v>
      </c>
      <c r="B20" s="7" t="n">
        <v>698200</v>
      </c>
      <c r="C20" s="7" t="n">
        <v>1246600</v>
      </c>
      <c r="D20" s="7" t="n">
        <v>183900</v>
      </c>
    </row>
    <row r="21" spans="1:4">
      <c r="A21" s="4" t="s">
        <v>536</v>
      </c>
      <c r="B21" s="5" t="n">
        <v>698200</v>
      </c>
    </row>
    <row r="22" spans="1:4">
      <c r="A22" s="4" t="s">
        <v>537</v>
      </c>
      <c r="B22" s="7" t="n">
        <v>698200</v>
      </c>
    </row>
    <row r="23" spans="1:4">
      <c r="A23" s="3" t="s">
        <v>538</v>
      </c>
    </row>
    <row r="24" spans="1:4">
      <c r="A24" s="4" t="s">
        <v>539</v>
      </c>
      <c r="B24" s="4" t="s">
        <v>540</v>
      </c>
      <c r="C24" s="4" t="s">
        <v>541</v>
      </c>
      <c r="D24" s="4" t="s">
        <v>542</v>
      </c>
    </row>
    <row r="25" spans="1:4">
      <c r="A25" s="4" t="s">
        <v>536</v>
      </c>
      <c r="B25" s="4" t="s">
        <v>540</v>
      </c>
    </row>
    <row r="26" spans="1:4">
      <c r="A26" s="4" t="s">
        <v>537</v>
      </c>
      <c r="B26" s="4" t="s">
        <v>5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3</v>
      </c>
      <c r="B1" s="2" t="s">
        <v>1</v>
      </c>
    </row>
    <row r="2" spans="1:3">
      <c r="B2" s="2" t="s">
        <v>2</v>
      </c>
      <c r="C2" s="2" t="s">
        <v>32</v>
      </c>
    </row>
    <row r="3" spans="1:3">
      <c r="A3" s="3" t="s">
        <v>544</v>
      </c>
    </row>
    <row r="4" spans="1:3">
      <c r="A4" s="4" t="s">
        <v>519</v>
      </c>
      <c r="B4" s="5" t="n">
        <v>833334</v>
      </c>
      <c r="C4" s="5" t="n">
        <v>1028334</v>
      </c>
    </row>
    <row r="5" spans="1:3">
      <c r="A5" s="4" t="s">
        <v>520</v>
      </c>
      <c r="B5" s="5" t="n">
        <v>400000</v>
      </c>
      <c r="C5" s="5" t="n">
        <v>1066668</v>
      </c>
    </row>
    <row r="6" spans="1:3">
      <c r="A6" s="4" t="s">
        <v>522</v>
      </c>
      <c r="B6" s="5" t="n">
        <v>0</v>
      </c>
      <c r="C6" s="5" t="n">
        <v>-13333</v>
      </c>
    </row>
    <row r="7" spans="1:3">
      <c r="A7" s="4" t="s">
        <v>545</v>
      </c>
      <c r="B7" s="5" t="n">
        <v>-1133334</v>
      </c>
      <c r="C7" s="5" t="n">
        <v>-1248335</v>
      </c>
    </row>
    <row r="8" spans="1:3">
      <c r="A8" s="4" t="s">
        <v>523</v>
      </c>
      <c r="B8" s="5" t="n">
        <v>100000</v>
      </c>
      <c r="C8" s="5" t="n">
        <v>833334</v>
      </c>
    </row>
    <row r="9" spans="1:3">
      <c r="A9" s="3" t="s">
        <v>546</v>
      </c>
    </row>
    <row r="10" spans="1:3">
      <c r="A10" s="4" t="s">
        <v>527</v>
      </c>
      <c r="B10" s="12" t="n">
        <v>0.266</v>
      </c>
      <c r="C10" s="12" t="n">
        <v>0.117</v>
      </c>
    </row>
    <row r="11" spans="1:3">
      <c r="A11" s="4" t="s">
        <v>528</v>
      </c>
      <c r="B11" s="10" t="n">
        <v>0.67</v>
      </c>
      <c r="C11" s="13" t="n">
        <v>0.516</v>
      </c>
    </row>
    <row r="12" spans="1:3">
      <c r="A12" s="4" t="s">
        <v>530</v>
      </c>
      <c r="B12" s="5" t="n">
        <v>0</v>
      </c>
      <c r="C12" s="13" t="n">
        <v>0.67</v>
      </c>
    </row>
    <row r="13" spans="1:3">
      <c r="A13" s="4" t="s">
        <v>547</v>
      </c>
      <c r="B13" s="13" t="n">
        <v>0.379</v>
      </c>
      <c r="C13" s="13" t="n">
        <v>0.352</v>
      </c>
    </row>
    <row r="14" spans="1:3">
      <c r="A14" s="4" t="s">
        <v>531</v>
      </c>
      <c r="B14" s="12" t="n">
        <v>0.6</v>
      </c>
      <c r="C14" s="12" t="n">
        <v>0.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5</v>
      </c>
      <c r="B1" s="2" t="s">
        <v>1</v>
      </c>
    </row>
    <row r="2" spans="1:3">
      <c r="B2" s="2" t="s">
        <v>2</v>
      </c>
      <c r="C2" s="2" t="s">
        <v>32</v>
      </c>
    </row>
    <row r="3" spans="1:3">
      <c r="A3" s="4" t="s">
        <v>106</v>
      </c>
      <c r="B3" s="7" t="n">
        <v>0</v>
      </c>
      <c r="C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3" t="s">
        <v>258</v>
      </c>
    </row>
    <row r="4" spans="1:2">
      <c r="A4" s="4" t="s">
        <v>550</v>
      </c>
      <c r="B4" s="5" t="n">
        <v>3394668</v>
      </c>
    </row>
    <row r="5" spans="1:2">
      <c r="A5" s="4" t="s">
        <v>551</v>
      </c>
      <c r="B5" s="5" t="n">
        <v>3294668</v>
      </c>
    </row>
    <row r="6" spans="1:2">
      <c r="A6" s="4" t="s">
        <v>552</v>
      </c>
    </row>
    <row r="7" spans="1:2">
      <c r="A7" s="3" t="s">
        <v>258</v>
      </c>
    </row>
    <row r="8" spans="1:2">
      <c r="A8" s="4" t="s">
        <v>553</v>
      </c>
      <c r="B8" s="9" t="n">
        <v>0.01</v>
      </c>
    </row>
    <row r="9" spans="1:2">
      <c r="A9" s="4" t="s">
        <v>554</v>
      </c>
      <c r="B9" s="7" t="n">
        <v>1</v>
      </c>
    </row>
    <row r="10" spans="1:2">
      <c r="A10" s="4" t="s">
        <v>550</v>
      </c>
      <c r="B10" s="5" t="n">
        <v>3221668</v>
      </c>
    </row>
    <row r="11" spans="1:2">
      <c r="A11" s="4" t="s">
        <v>555</v>
      </c>
      <c r="B11" s="4" t="s">
        <v>556</v>
      </c>
    </row>
    <row r="12" spans="1:2">
      <c r="A12" s="4" t="s">
        <v>557</v>
      </c>
      <c r="B12" s="9" t="n">
        <v>0.35</v>
      </c>
    </row>
    <row r="13" spans="1:2">
      <c r="A13" s="4" t="s">
        <v>551</v>
      </c>
      <c r="B13" s="5" t="n">
        <v>3121668</v>
      </c>
    </row>
    <row r="14" spans="1:2">
      <c r="A14" s="4" t="s">
        <v>558</v>
      </c>
      <c r="B14" s="9" t="n">
        <v>0.35</v>
      </c>
    </row>
    <row r="15" spans="1:2">
      <c r="A15" s="4" t="s">
        <v>559</v>
      </c>
    </row>
    <row r="16" spans="1:2">
      <c r="A16" s="3" t="s">
        <v>258</v>
      </c>
    </row>
    <row r="17" spans="1:2">
      <c r="A17" s="4" t="s">
        <v>553</v>
      </c>
      <c r="B17" s="10" t="n">
        <v>1.01</v>
      </c>
    </row>
    <row r="18" spans="1:2">
      <c r="A18" s="4" t="s">
        <v>554</v>
      </c>
      <c r="B18" s="9" t="n">
        <v>1.96</v>
      </c>
    </row>
    <row r="19" spans="1:2">
      <c r="A19" s="4" t="s">
        <v>550</v>
      </c>
      <c r="B19" s="5" t="n">
        <v>173000</v>
      </c>
    </row>
    <row r="20" spans="1:2">
      <c r="A20" s="4" t="s">
        <v>555</v>
      </c>
      <c r="B20" s="4" t="s">
        <v>560</v>
      </c>
    </row>
    <row r="21" spans="1:2">
      <c r="A21" s="4" t="s">
        <v>557</v>
      </c>
      <c r="B21" s="9" t="n">
        <v>1.58</v>
      </c>
    </row>
    <row r="22" spans="1:2">
      <c r="A22" s="4" t="s">
        <v>551</v>
      </c>
      <c r="B22" s="5" t="n">
        <v>173000</v>
      </c>
    </row>
    <row r="23" spans="1:2">
      <c r="A23" s="4" t="s">
        <v>558</v>
      </c>
      <c r="B23" s="9" t="n">
        <v>1.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1</v>
      </c>
      <c r="B1" s="2" t="s">
        <v>562</v>
      </c>
      <c r="C1" s="2" t="s">
        <v>32</v>
      </c>
    </row>
    <row r="2" spans="1:3">
      <c r="A2" s="3" t="s">
        <v>563</v>
      </c>
    </row>
    <row r="3" spans="1:3">
      <c r="A3" s="4" t="s">
        <v>564</v>
      </c>
      <c r="C3" s="7" t="n">
        <v>780000</v>
      </c>
    </row>
    <row r="4" spans="1:3">
      <c r="A4" s="4" t="s">
        <v>565</v>
      </c>
    </row>
    <row r="5" spans="1:3">
      <c r="A5" s="3" t="s">
        <v>563</v>
      </c>
    </row>
    <row r="6" spans="1:3">
      <c r="A6" s="4" t="s">
        <v>566</v>
      </c>
      <c r="B6" s="5" t="n">
        <v>600000</v>
      </c>
    </row>
    <row r="7" spans="1:3">
      <c r="A7" s="4" t="s">
        <v>567</v>
      </c>
    </row>
    <row r="8" spans="1:3">
      <c r="A8" s="3" t="s">
        <v>563</v>
      </c>
    </row>
    <row r="9" spans="1:3">
      <c r="A9" s="4" t="s">
        <v>566</v>
      </c>
      <c r="B9" s="5" t="n">
        <v>250000</v>
      </c>
    </row>
    <row r="10" spans="1:3">
      <c r="A10" s="4" t="s">
        <v>568</v>
      </c>
    </row>
    <row r="11" spans="1:3">
      <c r="A11" s="3" t="s">
        <v>563</v>
      </c>
    </row>
    <row r="12" spans="1:3">
      <c r="A12" s="4" t="s">
        <v>566</v>
      </c>
      <c r="B12" s="5" t="n">
        <v>250000</v>
      </c>
    </row>
    <row r="13" spans="1:3">
      <c r="A13" s="4" t="s">
        <v>569</v>
      </c>
    </row>
    <row r="14" spans="1:3">
      <c r="A14" s="3" t="s">
        <v>563</v>
      </c>
    </row>
    <row r="15" spans="1:3">
      <c r="A15" s="4" t="s">
        <v>566</v>
      </c>
      <c r="B15" s="5"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69"/>
    <col customWidth="1" max="2" min="2" width="23"/>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s>
  <sheetData>
    <row r="1" spans="1:15">
      <c r="A1" s="1" t="s">
        <v>570</v>
      </c>
      <c r="B1" s="2" t="s">
        <v>274</v>
      </c>
      <c r="L1" s="2" t="s">
        <v>1</v>
      </c>
    </row>
    <row r="2" spans="1:15">
      <c r="B2" s="2" t="s">
        <v>2</v>
      </c>
      <c r="D2" s="2" t="s">
        <v>316</v>
      </c>
      <c r="E2" s="2" t="s">
        <v>4</v>
      </c>
      <c r="F2" s="2" t="s">
        <v>317</v>
      </c>
      <c r="G2" s="2" t="s">
        <v>32</v>
      </c>
      <c r="I2" s="2" t="s">
        <v>318</v>
      </c>
      <c r="J2" s="2" t="s">
        <v>319</v>
      </c>
      <c r="K2" s="2" t="s">
        <v>320</v>
      </c>
      <c r="L2" s="2" t="s">
        <v>2</v>
      </c>
      <c r="N2" s="2" t="s">
        <v>32</v>
      </c>
    </row>
    <row r="3" spans="1:15">
      <c r="A3" s="3" t="s">
        <v>262</v>
      </c>
    </row>
    <row r="4" spans="1:15">
      <c r="A4" s="4" t="s">
        <v>117</v>
      </c>
      <c r="B4" s="7" t="n">
        <v>1794878</v>
      </c>
      <c r="G4" s="7" t="n">
        <v>1870672</v>
      </c>
      <c r="L4" s="7" t="n">
        <v>1794878</v>
      </c>
      <c r="N4" s="7" t="n">
        <v>1870672</v>
      </c>
    </row>
    <row r="5" spans="1:15">
      <c r="A5" s="4" t="s">
        <v>67</v>
      </c>
      <c r="B5" s="5" t="n">
        <v>4669000</v>
      </c>
      <c r="D5" s="7" t="n">
        <v>3642000</v>
      </c>
      <c r="E5" s="7" t="n">
        <v>4589000</v>
      </c>
      <c r="F5" s="7" t="n">
        <v>5830000</v>
      </c>
      <c r="G5" s="5" t="n">
        <v>4931000</v>
      </c>
      <c r="I5" s="7" t="n">
        <v>5319000</v>
      </c>
      <c r="J5" s="7" t="n">
        <v>3656000</v>
      </c>
      <c r="K5" s="7" t="n">
        <v>4644000</v>
      </c>
      <c r="L5" s="7" t="n">
        <v>18729994</v>
      </c>
      <c r="N5" s="5" t="n">
        <v>18550674</v>
      </c>
    </row>
    <row r="6" spans="1:15">
      <c r="A6" s="4" t="s">
        <v>571</v>
      </c>
    </row>
    <row r="7" spans="1:15">
      <c r="A7" s="3" t="s">
        <v>262</v>
      </c>
    </row>
    <row r="8" spans="1:15">
      <c r="A8" s="4" t="s">
        <v>572</v>
      </c>
      <c r="L8" s="5" t="n">
        <v>3</v>
      </c>
    </row>
    <row r="9" spans="1:15">
      <c r="A9" s="4" t="s">
        <v>573</v>
      </c>
      <c r="L9" s="4" t="s">
        <v>574</v>
      </c>
    </row>
    <row r="10" spans="1:15">
      <c r="A10" s="4" t="s">
        <v>575</v>
      </c>
    </row>
    <row r="11" spans="1:15">
      <c r="A11" s="3" t="s">
        <v>262</v>
      </c>
    </row>
    <row r="12" spans="1:15">
      <c r="A12" s="4" t="s">
        <v>117</v>
      </c>
      <c r="B12" s="4" t="s">
        <v>53</v>
      </c>
      <c r="C12" s="4" t="s">
        <v>576</v>
      </c>
      <c r="G12" s="5" t="n">
        <v>961463</v>
      </c>
      <c r="L12" s="4" t="s">
        <v>53</v>
      </c>
      <c r="M12" s="4" t="s">
        <v>576</v>
      </c>
      <c r="N12" s="7" t="n">
        <v>961463</v>
      </c>
    </row>
    <row r="13" spans="1:15">
      <c r="A13" s="4" t="s">
        <v>573</v>
      </c>
      <c r="L13" s="4" t="s">
        <v>53</v>
      </c>
      <c r="M13" s="4" t="s">
        <v>576</v>
      </c>
      <c r="N13" s="4" t="s">
        <v>577</v>
      </c>
    </row>
    <row r="14" spans="1:15">
      <c r="A14" s="4" t="s">
        <v>578</v>
      </c>
    </row>
    <row r="15" spans="1:15">
      <c r="A15" s="3" t="s">
        <v>262</v>
      </c>
    </row>
    <row r="16" spans="1:15">
      <c r="A16" s="4" t="s">
        <v>117</v>
      </c>
      <c r="B16" s="5" t="n">
        <v>432084</v>
      </c>
      <c r="G16" s="5" t="n">
        <v>406428</v>
      </c>
      <c r="L16" s="7" t="n">
        <v>432084</v>
      </c>
      <c r="N16" s="7" t="n">
        <v>406428</v>
      </c>
    </row>
    <row r="17" spans="1:15">
      <c r="A17" s="4" t="s">
        <v>573</v>
      </c>
      <c r="L17" s="4" t="s">
        <v>579</v>
      </c>
      <c r="N17" s="4" t="s">
        <v>580</v>
      </c>
    </row>
    <row r="18" spans="1:15">
      <c r="A18" s="4" t="s">
        <v>581</v>
      </c>
    </row>
    <row r="19" spans="1:15">
      <c r="A19" s="3" t="s">
        <v>262</v>
      </c>
    </row>
    <row r="20" spans="1:15">
      <c r="A20" s="4" t="s">
        <v>117</v>
      </c>
      <c r="B20" s="5" t="n">
        <v>394454</v>
      </c>
      <c r="G20" s="4" t="s">
        <v>53</v>
      </c>
      <c r="H20" s="4" t="s">
        <v>576</v>
      </c>
      <c r="L20" s="7" t="n">
        <v>394454</v>
      </c>
      <c r="N20" s="4" t="s">
        <v>53</v>
      </c>
      <c r="O20" s="4" t="s">
        <v>576</v>
      </c>
    </row>
    <row r="21" spans="1:15">
      <c r="A21" s="4" t="s">
        <v>573</v>
      </c>
      <c r="L21" s="4" t="s">
        <v>582</v>
      </c>
      <c r="N21" s="4" t="s">
        <v>53</v>
      </c>
      <c r="O21" s="4" t="s">
        <v>576</v>
      </c>
    </row>
    <row r="22" spans="1:15">
      <c r="A22" s="4" t="s">
        <v>583</v>
      </c>
    </row>
    <row r="23" spans="1:15">
      <c r="A23" s="3" t="s">
        <v>262</v>
      </c>
    </row>
    <row r="24" spans="1:15">
      <c r="A24" s="4" t="s">
        <v>117</v>
      </c>
      <c r="B24" s="7" t="n">
        <v>263098</v>
      </c>
      <c r="G24" s="7" t="n">
        <v>187410</v>
      </c>
      <c r="L24" s="7" t="n">
        <v>263098</v>
      </c>
      <c r="N24" s="7" t="n">
        <v>187410</v>
      </c>
    </row>
    <row r="25" spans="1:15">
      <c r="A25" s="4" t="s">
        <v>573</v>
      </c>
      <c r="L25" s="4" t="s">
        <v>584</v>
      </c>
      <c r="N25" s="4" t="s">
        <v>585</v>
      </c>
    </row>
    <row r="26" spans="1:15">
      <c r="A26" s="4" t="s">
        <v>586</v>
      </c>
    </row>
    <row r="27" spans="1:15">
      <c r="A27" s="3" t="s">
        <v>262</v>
      </c>
    </row>
    <row r="28" spans="1:15">
      <c r="A28" s="4" t="s">
        <v>67</v>
      </c>
      <c r="L28" s="7" t="n">
        <v>5462618</v>
      </c>
      <c r="N28" s="4" t="s">
        <v>53</v>
      </c>
      <c r="O28" s="4" t="s">
        <v>576</v>
      </c>
    </row>
    <row r="29" spans="1:15">
      <c r="A29" s="4" t="s">
        <v>573</v>
      </c>
      <c r="L29" s="4" t="s">
        <v>587</v>
      </c>
      <c r="N29" s="4" t="s">
        <v>53</v>
      </c>
      <c r="O29" s="4" t="s">
        <v>576</v>
      </c>
    </row>
    <row r="30" spans="1:15">
      <c r="A30" s="4" t="s">
        <v>588</v>
      </c>
    </row>
    <row r="31" spans="1:15">
      <c r="A31" s="3" t="s">
        <v>262</v>
      </c>
    </row>
    <row r="32" spans="1:15">
      <c r="A32" s="4" t="s">
        <v>67</v>
      </c>
      <c r="L32" s="4" t="s">
        <v>53</v>
      </c>
      <c r="M32" s="4" t="s">
        <v>576</v>
      </c>
      <c r="N32" s="7" t="n">
        <v>7515795</v>
      </c>
    </row>
    <row r="33" spans="1:15">
      <c r="A33" s="4" t="s">
        <v>573</v>
      </c>
      <c r="L33" s="4" t="s">
        <v>53</v>
      </c>
      <c r="M33" s="4" t="s">
        <v>576</v>
      </c>
      <c r="N33" s="4" t="s">
        <v>589</v>
      </c>
    </row>
    <row r="34" spans="1:15">
      <c r="A34" s="4" t="s">
        <v>590</v>
      </c>
    </row>
    <row r="35" spans="1:15">
      <c r="A35" s="3" t="s">
        <v>262</v>
      </c>
    </row>
    <row r="36" spans="1:15">
      <c r="A36" s="4" t="s">
        <v>67</v>
      </c>
      <c r="L36" s="7" t="n">
        <v>4978432</v>
      </c>
      <c r="N36" s="7" t="n">
        <v>2423504</v>
      </c>
    </row>
    <row r="37" spans="1:15">
      <c r="A37" s="4" t="s">
        <v>573</v>
      </c>
      <c r="L37" s="4" t="s">
        <v>582</v>
      </c>
      <c r="N37" s="4" t="s">
        <v>591</v>
      </c>
    </row>
    <row r="38" spans="1:15">
      <c r="A38" s="4" t="s">
        <v>592</v>
      </c>
    </row>
    <row r="39" spans="1:15">
      <c r="A39" s="3" t="s">
        <v>262</v>
      </c>
    </row>
    <row r="40" spans="1:15">
      <c r="A40" s="4" t="s">
        <v>67</v>
      </c>
      <c r="L40" s="4" t="s">
        <v>53</v>
      </c>
      <c r="M40" s="4" t="s">
        <v>576</v>
      </c>
      <c r="N40" s="7" t="n">
        <v>2166171</v>
      </c>
    </row>
    <row r="41" spans="1:15">
      <c r="A41" s="4" t="s">
        <v>573</v>
      </c>
      <c r="L41" s="4" t="s">
        <v>53</v>
      </c>
      <c r="M41" s="4" t="s">
        <v>576</v>
      </c>
      <c r="N41" s="4" t="s">
        <v>593</v>
      </c>
    </row>
    <row r="42" spans="1:15"/>
    <row r="43" spans="1:15">
      <c r="A43" s="4" t="s">
        <v>576</v>
      </c>
      <c r="B43" s="4" t="s">
        <v>594</v>
      </c>
    </row>
  </sheetData>
  <mergeCells count="9">
    <mergeCell ref="A1:A2"/>
    <mergeCell ref="B1:K1"/>
    <mergeCell ref="L1:O1"/>
    <mergeCell ref="B2:C2"/>
    <mergeCell ref="G2:H2"/>
    <mergeCell ref="L2:M2"/>
    <mergeCell ref="N2:O2"/>
    <mergeCell ref="A42:O42"/>
    <mergeCell ref="B43:O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95</v>
      </c>
      <c r="B1" s="2" t="s">
        <v>1</v>
      </c>
    </row>
    <row r="2" spans="1:3">
      <c r="B2" s="2" t="s">
        <v>596</v>
      </c>
      <c r="C2" s="2" t="s">
        <v>365</v>
      </c>
    </row>
    <row r="3" spans="1:3">
      <c r="A3" s="3" t="s">
        <v>597</v>
      </c>
    </row>
    <row r="4" spans="1:3">
      <c r="A4" s="4" t="s">
        <v>598</v>
      </c>
      <c r="B4" s="7" t="n">
        <v>3956</v>
      </c>
      <c r="C4" s="7" t="n">
        <v>3738</v>
      </c>
    </row>
    <row r="5" spans="1:3">
      <c r="A5" s="3" t="s">
        <v>599</v>
      </c>
    </row>
    <row r="6" spans="1:3">
      <c r="A6" s="4" t="s">
        <v>600</v>
      </c>
      <c r="B6" s="5" t="n">
        <v>6000</v>
      </c>
    </row>
    <row r="7" spans="1:3">
      <c r="A7" s="3" t="s">
        <v>601</v>
      </c>
    </row>
    <row r="8" spans="1:3">
      <c r="A8" s="4" t="s">
        <v>602</v>
      </c>
      <c r="B8" s="5" t="n">
        <v>1200000</v>
      </c>
    </row>
    <row r="9" spans="1:3">
      <c r="A9" s="3" t="s">
        <v>603</v>
      </c>
    </row>
    <row r="10" spans="1:3">
      <c r="A10" s="4" t="s">
        <v>604</v>
      </c>
      <c r="B10" s="5" t="n">
        <v>500000</v>
      </c>
    </row>
    <row r="11" spans="1:3">
      <c r="A11" s="4" t="s">
        <v>605</v>
      </c>
      <c r="B11" s="5" t="n">
        <v>100000</v>
      </c>
    </row>
    <row r="12" spans="1:3">
      <c r="A12" s="4" t="s">
        <v>606</v>
      </c>
      <c r="B12" s="7" t="n">
        <v>300000</v>
      </c>
    </row>
    <row r="13" spans="1:3">
      <c r="A13" s="4" t="s">
        <v>607</v>
      </c>
    </row>
    <row r="14" spans="1:3">
      <c r="A14" s="3" t="s">
        <v>597</v>
      </c>
    </row>
    <row r="15" spans="1:3">
      <c r="A15" s="4" t="s">
        <v>608</v>
      </c>
      <c r="B15" s="5" t="n">
        <v>1000</v>
      </c>
    </row>
    <row r="16" spans="1:3">
      <c r="A16" s="4" t="s">
        <v>609</v>
      </c>
      <c r="B16" s="7" t="n">
        <v>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611</v>
      </c>
      <c r="C1" s="2" t="s">
        <v>2</v>
      </c>
      <c r="D1" s="2" t="s">
        <v>32</v>
      </c>
      <c r="E1" s="2" t="s">
        <v>612</v>
      </c>
      <c r="F1" s="2" t="s">
        <v>613</v>
      </c>
    </row>
    <row r="2" spans="1:6">
      <c r="A2" s="3" t="s">
        <v>614</v>
      </c>
    </row>
    <row r="3" spans="1:6">
      <c r="A3" s="4" t="s">
        <v>615</v>
      </c>
      <c r="C3" s="7" t="n">
        <v>0</v>
      </c>
      <c r="D3" s="7" t="n">
        <v>1122287</v>
      </c>
    </row>
    <row r="4" spans="1:6">
      <c r="A4" s="4" t="s">
        <v>616</v>
      </c>
    </row>
    <row r="5" spans="1:6">
      <c r="A5" s="3" t="s">
        <v>614</v>
      </c>
    </row>
    <row r="6" spans="1:6">
      <c r="A6" s="4" t="s">
        <v>617</v>
      </c>
      <c r="F6" s="7" t="n">
        <v>3740956</v>
      </c>
    </row>
    <row r="7" spans="1:6">
      <c r="A7" s="4" t="s">
        <v>618</v>
      </c>
    </row>
    <row r="8" spans="1:6">
      <c r="A8" s="3" t="s">
        <v>614</v>
      </c>
    </row>
    <row r="9" spans="1:6">
      <c r="A9" s="4" t="s">
        <v>619</v>
      </c>
      <c r="E9" s="7" t="n">
        <v>614452</v>
      </c>
    </row>
    <row r="10" spans="1:6">
      <c r="A10" s="4" t="s">
        <v>620</v>
      </c>
    </row>
    <row r="11" spans="1:6">
      <c r="A11" s="3" t="s">
        <v>614</v>
      </c>
    </row>
    <row r="12" spans="1:6">
      <c r="A12" s="4" t="s">
        <v>621</v>
      </c>
      <c r="E12" s="7" t="n">
        <v>507835</v>
      </c>
    </row>
    <row r="13" spans="1:6">
      <c r="A13" s="4" t="s">
        <v>622</v>
      </c>
    </row>
    <row r="14" spans="1:6">
      <c r="A14" s="3" t="s">
        <v>614</v>
      </c>
    </row>
    <row r="15" spans="1:6">
      <c r="A15" s="4" t="s">
        <v>623</v>
      </c>
      <c r="B15" s="7" t="n">
        <v>6144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4</v>
      </c>
      <c r="B1" s="2" t="s">
        <v>274</v>
      </c>
      <c r="J1" s="2" t="s">
        <v>1</v>
      </c>
    </row>
    <row r="2" spans="1:11">
      <c r="B2" s="2" t="s">
        <v>2</v>
      </c>
      <c r="C2" s="2" t="s">
        <v>316</v>
      </c>
      <c r="D2" s="2" t="s">
        <v>4</v>
      </c>
      <c r="E2" s="2" t="s">
        <v>317</v>
      </c>
      <c r="F2" s="2" t="s">
        <v>32</v>
      </c>
      <c r="G2" s="2" t="s">
        <v>318</v>
      </c>
      <c r="H2" s="2" t="s">
        <v>319</v>
      </c>
      <c r="I2" s="2" t="s">
        <v>320</v>
      </c>
      <c r="J2" s="2" t="s">
        <v>2</v>
      </c>
      <c r="K2" s="2" t="s">
        <v>32</v>
      </c>
    </row>
    <row r="3" spans="1:11">
      <c r="A3" s="3" t="s">
        <v>625</v>
      </c>
    </row>
    <row r="4" spans="1:11">
      <c r="A4" s="4" t="s">
        <v>626</v>
      </c>
      <c r="B4" s="7" t="n">
        <v>-368000</v>
      </c>
      <c r="C4" s="7" t="n">
        <v>-691000</v>
      </c>
      <c r="D4" s="7" t="n">
        <v>368000</v>
      </c>
      <c r="E4" s="7" t="n">
        <v>425000</v>
      </c>
      <c r="F4" s="7" t="n">
        <v>3097000</v>
      </c>
      <c r="G4" s="7" t="n">
        <v>992000</v>
      </c>
      <c r="H4" s="7" t="n">
        <v>546000</v>
      </c>
      <c r="I4" s="7" t="n">
        <v>445000</v>
      </c>
      <c r="J4" s="7" t="n">
        <v>-265908</v>
      </c>
      <c r="K4" s="7" t="n">
        <v>5080169</v>
      </c>
    </row>
    <row r="5" spans="1:11">
      <c r="A5" s="4" t="s">
        <v>627</v>
      </c>
      <c r="J5" s="5" t="n">
        <v>28824593</v>
      </c>
      <c r="K5" s="5" t="n">
        <v>27908155</v>
      </c>
    </row>
    <row r="6" spans="1:11">
      <c r="A6" s="4" t="s">
        <v>628</v>
      </c>
      <c r="B6" s="9" t="n">
        <v>-0.01</v>
      </c>
      <c r="C6" s="9" t="n">
        <v>-0.02</v>
      </c>
      <c r="D6" s="9" t="n">
        <v>0.01</v>
      </c>
      <c r="E6" s="9" t="n">
        <v>0.02</v>
      </c>
      <c r="F6" s="9" t="n">
        <v>0.11</v>
      </c>
      <c r="G6" s="9" t="n">
        <v>0.03</v>
      </c>
      <c r="H6" s="9" t="n">
        <v>0.02</v>
      </c>
      <c r="I6" s="9" t="n">
        <v>0.02</v>
      </c>
      <c r="J6" s="9" t="n">
        <v>-0.01</v>
      </c>
      <c r="K6" s="9" t="n">
        <v>0.18</v>
      </c>
    </row>
    <row r="7" spans="1:11">
      <c r="A7" s="3" t="s">
        <v>629</v>
      </c>
    </row>
    <row r="8" spans="1:11">
      <c r="A8" s="4" t="s">
        <v>626</v>
      </c>
      <c r="B8" s="7" t="n">
        <v>-368000</v>
      </c>
      <c r="C8" s="7" t="n">
        <v>-691000</v>
      </c>
      <c r="D8" s="7" t="n">
        <v>368000</v>
      </c>
      <c r="E8" s="7" t="n">
        <v>425000</v>
      </c>
      <c r="F8" s="7" t="n">
        <v>3097000</v>
      </c>
      <c r="G8" s="7" t="n">
        <v>992000</v>
      </c>
      <c r="H8" s="7" t="n">
        <v>546000</v>
      </c>
      <c r="I8" s="7" t="n">
        <v>445000</v>
      </c>
      <c r="J8" s="7" t="n">
        <v>-265908</v>
      </c>
      <c r="K8" s="7" t="n">
        <v>5080169</v>
      </c>
    </row>
    <row r="9" spans="1:11">
      <c r="A9" s="4" t="s">
        <v>630</v>
      </c>
      <c r="J9" s="5" t="n">
        <v>0</v>
      </c>
      <c r="K9" s="5" t="n">
        <v>702919</v>
      </c>
    </row>
    <row r="10" spans="1:11">
      <c r="A10" s="4" t="s">
        <v>631</v>
      </c>
      <c r="J10" s="5" t="n">
        <v>28824593</v>
      </c>
      <c r="K10" s="5" t="n">
        <v>28611074</v>
      </c>
    </row>
    <row r="11" spans="1:11">
      <c r="A11" s="4" t="s">
        <v>632</v>
      </c>
      <c r="B11" s="9" t="n">
        <v>-0.01</v>
      </c>
      <c r="C11" s="9" t="n">
        <v>-0.02</v>
      </c>
      <c r="D11" s="9" t="n">
        <v>0.01</v>
      </c>
      <c r="E11" s="9" t="n">
        <v>0.02</v>
      </c>
      <c r="F11" s="9" t="n">
        <v>0.11</v>
      </c>
      <c r="G11" s="9" t="n">
        <v>0.03</v>
      </c>
      <c r="H11" s="9" t="n">
        <v>0.02</v>
      </c>
      <c r="I11" s="9" t="n">
        <v>0.02</v>
      </c>
      <c r="J11" s="9" t="n">
        <v>-0.01</v>
      </c>
      <c r="K11" s="9" t="n">
        <v>0.18</v>
      </c>
    </row>
    <row r="12" spans="1:11">
      <c r="A12" s="4" t="s">
        <v>633</v>
      </c>
      <c r="J12" s="5" t="n">
        <v>1161077</v>
      </c>
      <c r="K12" s="5" t="n">
        <v>1472668</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16"/>
  </cols>
  <sheetData>
    <row r="1" spans="1:2">
      <c r="A1" s="1" t="s">
        <v>634</v>
      </c>
      <c r="B1" s="2" t="s">
        <v>1</v>
      </c>
    </row>
    <row r="2" spans="1:2">
      <c r="B2" s="2" t="s">
        <v>2</v>
      </c>
    </row>
    <row r="3" spans="1:2">
      <c r="A3" s="4" t="s">
        <v>413</v>
      </c>
    </row>
    <row r="4" spans="1:2">
      <c r="A4" s="3" t="s">
        <v>179</v>
      </c>
    </row>
    <row r="5" spans="1:2">
      <c r="A5" s="4" t="s">
        <v>635</v>
      </c>
      <c r="B5" s="11" t="n">
        <v>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6</v>
      </c>
      <c r="B1" s="2" t="s">
        <v>274</v>
      </c>
      <c r="J1" s="2" t="s">
        <v>1</v>
      </c>
    </row>
    <row r="2" spans="1:11">
      <c r="B2" s="2" t="s">
        <v>2</v>
      </c>
      <c r="C2" s="2" t="s">
        <v>316</v>
      </c>
      <c r="D2" s="2" t="s">
        <v>4</v>
      </c>
      <c r="E2" s="2" t="s">
        <v>317</v>
      </c>
      <c r="F2" s="2" t="s">
        <v>32</v>
      </c>
      <c r="G2" s="2" t="s">
        <v>318</v>
      </c>
      <c r="H2" s="2" t="s">
        <v>319</v>
      </c>
      <c r="I2" s="2" t="s">
        <v>320</v>
      </c>
      <c r="J2" s="2" t="s">
        <v>2</v>
      </c>
      <c r="K2" s="2" t="s">
        <v>32</v>
      </c>
    </row>
    <row r="3" spans="1:11">
      <c r="A3" s="3" t="s">
        <v>637</v>
      </c>
    </row>
    <row r="4" spans="1:11">
      <c r="A4" s="4" t="s">
        <v>638</v>
      </c>
      <c r="B4" s="7" t="n">
        <v>4669000</v>
      </c>
      <c r="C4" s="7" t="n">
        <v>3642000</v>
      </c>
      <c r="D4" s="7" t="n">
        <v>4589000</v>
      </c>
      <c r="E4" s="7" t="n">
        <v>5830000</v>
      </c>
      <c r="F4" s="7" t="n">
        <v>4931000</v>
      </c>
      <c r="G4" s="7" t="n">
        <v>5319000</v>
      </c>
      <c r="H4" s="7" t="n">
        <v>3656000</v>
      </c>
      <c r="I4" s="7" t="n">
        <v>4644000</v>
      </c>
      <c r="J4" s="7" t="n">
        <v>18729994</v>
      </c>
      <c r="K4" s="7" t="n">
        <v>18550674</v>
      </c>
    </row>
    <row r="5" spans="1:11">
      <c r="A5" s="4" t="s">
        <v>639</v>
      </c>
      <c r="B5" s="5" t="n">
        <v>380000</v>
      </c>
      <c r="C5" s="5" t="n">
        <v>423000</v>
      </c>
      <c r="D5" s="5" t="n">
        <v>1433000</v>
      </c>
      <c r="E5" s="5" t="n">
        <v>1741000</v>
      </c>
      <c r="F5" s="5" t="n">
        <v>1035000</v>
      </c>
      <c r="G5" s="5" t="n">
        <v>2052000</v>
      </c>
      <c r="H5" s="5" t="n">
        <v>1474000</v>
      </c>
      <c r="I5" s="5" t="n">
        <v>1535000</v>
      </c>
      <c r="J5" s="5" t="n">
        <v>3976301</v>
      </c>
      <c r="K5" s="5" t="n">
        <v>6096132</v>
      </c>
    </row>
    <row r="6" spans="1:11">
      <c r="A6" s="4" t="s">
        <v>640</v>
      </c>
      <c r="B6" s="7" t="n">
        <v>-368000</v>
      </c>
      <c r="C6" s="7" t="n">
        <v>-691000</v>
      </c>
      <c r="D6" s="7" t="n">
        <v>368000</v>
      </c>
      <c r="E6" s="7" t="n">
        <v>425000</v>
      </c>
      <c r="F6" s="7" t="n">
        <v>3097000</v>
      </c>
      <c r="G6" s="7" t="n">
        <v>992000</v>
      </c>
      <c r="H6" s="7" t="n">
        <v>546000</v>
      </c>
      <c r="I6" s="7" t="n">
        <v>445000</v>
      </c>
      <c r="J6" s="7" t="n">
        <v>-265908</v>
      </c>
      <c r="K6" s="7" t="n">
        <v>5080169</v>
      </c>
    </row>
    <row r="7" spans="1:11">
      <c r="A7" s="4" t="s">
        <v>641</v>
      </c>
      <c r="B7" s="9" t="n">
        <v>-0.01</v>
      </c>
      <c r="C7" s="9" t="n">
        <v>-0.02</v>
      </c>
      <c r="D7" s="9" t="n">
        <v>0.01</v>
      </c>
      <c r="E7" s="9" t="n">
        <v>0.02</v>
      </c>
      <c r="F7" s="9" t="n">
        <v>0.11</v>
      </c>
      <c r="G7" s="9" t="n">
        <v>0.03</v>
      </c>
      <c r="H7" s="9" t="n">
        <v>0.02</v>
      </c>
      <c r="I7" s="9" t="n">
        <v>0.02</v>
      </c>
      <c r="J7" s="9" t="n">
        <v>-0.01</v>
      </c>
      <c r="K7" s="9" t="n">
        <v>0.18</v>
      </c>
    </row>
    <row r="8" spans="1:11">
      <c r="A8" s="4" t="s">
        <v>642</v>
      </c>
      <c r="B8" s="9" t="n">
        <v>-0.01</v>
      </c>
      <c r="C8" s="9" t="n">
        <v>-0.02</v>
      </c>
      <c r="D8" s="9" t="n">
        <v>0.01</v>
      </c>
      <c r="E8" s="9" t="n">
        <v>0.02</v>
      </c>
      <c r="F8" s="9" t="n">
        <v>0.11</v>
      </c>
      <c r="G8" s="9" t="n">
        <v>0.03</v>
      </c>
      <c r="H8" s="9" t="n">
        <v>0.02</v>
      </c>
      <c r="I8" s="9" t="n">
        <v>0.02</v>
      </c>
      <c r="J8" s="9" t="n">
        <v>-0.01</v>
      </c>
      <c r="K8" s="9" t="n">
        <v>0.18</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78</v>
      </c>
      <c r="B4" s="7" t="n">
        <v>-265908</v>
      </c>
      <c r="C4" s="7" t="n">
        <v>5080169</v>
      </c>
    </row>
    <row r="5" spans="1:3">
      <c r="A5" s="3" t="s">
        <v>109</v>
      </c>
    </row>
    <row r="6" spans="1:3">
      <c r="A6" s="4" t="s">
        <v>110</v>
      </c>
      <c r="B6" s="5" t="n">
        <v>704284</v>
      </c>
      <c r="C6" s="5" t="n">
        <v>689293</v>
      </c>
    </row>
    <row r="7" spans="1:3">
      <c r="A7" s="4" t="s">
        <v>111</v>
      </c>
      <c r="B7" s="5" t="n">
        <v>70041</v>
      </c>
      <c r="C7" s="5" t="n">
        <v>101280</v>
      </c>
    </row>
    <row r="8" spans="1:3">
      <c r="A8" s="4" t="s">
        <v>112</v>
      </c>
      <c r="B8" s="5" t="n">
        <v>20000</v>
      </c>
      <c r="C8" s="5" t="n">
        <v>62140</v>
      </c>
    </row>
    <row r="9" spans="1:3">
      <c r="A9" s="4" t="s">
        <v>113</v>
      </c>
      <c r="B9" s="5" t="n">
        <v>303175</v>
      </c>
      <c r="C9" s="5" t="n">
        <v>1164221</v>
      </c>
    </row>
    <row r="10" spans="1:3">
      <c r="A10" s="4" t="s">
        <v>114</v>
      </c>
      <c r="B10" s="5" t="n">
        <v>52197</v>
      </c>
      <c r="C10" s="5" t="n">
        <v>-304465</v>
      </c>
    </row>
    <row r="11" spans="1:3">
      <c r="A11" s="4" t="s">
        <v>41</v>
      </c>
      <c r="B11" s="5" t="n">
        <v>825382</v>
      </c>
      <c r="C11" s="5" t="n">
        <v>-2871680</v>
      </c>
    </row>
    <row r="12" spans="1:3">
      <c r="A12" s="4" t="s">
        <v>115</v>
      </c>
      <c r="B12" s="5" t="n">
        <v>0</v>
      </c>
      <c r="C12" s="5" t="n">
        <v>-507835</v>
      </c>
    </row>
    <row r="13" spans="1:3">
      <c r="A13" s="3" t="s">
        <v>116</v>
      </c>
    </row>
    <row r="14" spans="1:3">
      <c r="A14" s="4" t="s">
        <v>117</v>
      </c>
      <c r="B14" s="5" t="n">
        <v>75794</v>
      </c>
      <c r="C14" s="5" t="n">
        <v>151808</v>
      </c>
    </row>
    <row r="15" spans="1:3">
      <c r="A15" s="4" t="s">
        <v>118</v>
      </c>
      <c r="B15" s="5" t="n">
        <v>211473</v>
      </c>
      <c r="C15" s="5" t="n">
        <v>298421</v>
      </c>
    </row>
    <row r="16" spans="1:3">
      <c r="A16" s="4" t="s">
        <v>37</v>
      </c>
      <c r="B16" s="5" t="n">
        <v>-60945</v>
      </c>
      <c r="C16" s="5" t="n">
        <v>-13197</v>
      </c>
    </row>
    <row r="17" spans="1:3">
      <c r="A17" s="4" t="s">
        <v>38</v>
      </c>
      <c r="B17" s="5" t="n">
        <v>-28443</v>
      </c>
      <c r="C17" s="5" t="n">
        <v>108692</v>
      </c>
    </row>
    <row r="18" spans="1:3">
      <c r="A18" s="4" t="s">
        <v>119</v>
      </c>
      <c r="B18" s="5" t="n">
        <v>-17742</v>
      </c>
      <c r="C18" s="5" t="n">
        <v>7978</v>
      </c>
    </row>
    <row r="19" spans="1:3">
      <c r="A19" s="4" t="s">
        <v>45</v>
      </c>
      <c r="B19" s="5" t="n">
        <v>-19603</v>
      </c>
      <c r="C19" s="5" t="n">
        <v>-630757</v>
      </c>
    </row>
    <row r="20" spans="1:3">
      <c r="A20" s="4" t="s">
        <v>46</v>
      </c>
      <c r="B20" s="5" t="n">
        <v>-151401</v>
      </c>
      <c r="C20" s="5" t="n">
        <v>-611076</v>
      </c>
    </row>
    <row r="21" spans="1:3">
      <c r="A21" s="4" t="s">
        <v>120</v>
      </c>
      <c r="B21" s="5" t="n">
        <v>0</v>
      </c>
      <c r="C21" s="5" t="n">
        <v>-9032</v>
      </c>
    </row>
    <row r="22" spans="1:3">
      <c r="A22" s="4" t="s">
        <v>47</v>
      </c>
      <c r="B22" s="5" t="n">
        <v>-462125</v>
      </c>
      <c r="C22" s="5" t="n">
        <v>-986187</v>
      </c>
    </row>
    <row r="23" spans="1:3">
      <c r="A23" s="4" t="s">
        <v>121</v>
      </c>
      <c r="B23" s="5" t="n">
        <v>1256179</v>
      </c>
      <c r="C23" s="5" t="n">
        <v>1729773</v>
      </c>
    </row>
    <row r="24" spans="1:3">
      <c r="A24" s="3" t="s">
        <v>122</v>
      </c>
    </row>
    <row r="25" spans="1:3">
      <c r="A25" s="4" t="s">
        <v>123</v>
      </c>
      <c r="B25" s="5" t="n">
        <v>-994530</v>
      </c>
      <c r="C25" s="5" t="n">
        <v>-787808</v>
      </c>
    </row>
    <row r="26" spans="1:3">
      <c r="A26" s="4" t="s">
        <v>124</v>
      </c>
      <c r="B26" s="5" t="n">
        <v>80000</v>
      </c>
      <c r="C26" s="5" t="n">
        <v>0</v>
      </c>
    </row>
    <row r="27" spans="1:3">
      <c r="A27" s="4" t="s">
        <v>125</v>
      </c>
      <c r="B27" s="5" t="n">
        <v>-914530</v>
      </c>
      <c r="C27" s="5" t="n">
        <v>-787808</v>
      </c>
    </row>
    <row r="28" spans="1:3">
      <c r="A28" s="3" t="s">
        <v>126</v>
      </c>
    </row>
    <row r="29" spans="1:3">
      <c r="A29" s="4" t="s">
        <v>127</v>
      </c>
      <c r="B29" s="5" t="n">
        <v>0</v>
      </c>
      <c r="C29" s="5" t="n">
        <v>-198449</v>
      </c>
    </row>
    <row r="30" spans="1:3">
      <c r="A30" s="4" t="s">
        <v>128</v>
      </c>
      <c r="B30" s="5" t="n">
        <v>0</v>
      </c>
      <c r="C30" s="5" t="n">
        <v>6227500</v>
      </c>
    </row>
    <row r="31" spans="1:3">
      <c r="A31" s="4" t="s">
        <v>129</v>
      </c>
      <c r="B31" s="5" t="n">
        <v>-19940</v>
      </c>
      <c r="C31" s="5" t="n">
        <v>-13684</v>
      </c>
    </row>
    <row r="32" spans="1:3">
      <c r="A32" s="4" t="s">
        <v>130</v>
      </c>
      <c r="B32" s="5" t="n">
        <v>-697536</v>
      </c>
      <c r="C32" s="5" t="n">
        <v>-5222933</v>
      </c>
    </row>
    <row r="33" spans="1:3">
      <c r="A33" s="4" t="s">
        <v>131</v>
      </c>
      <c r="B33" s="5" t="n">
        <v>-717476</v>
      </c>
      <c r="C33" s="5" t="n">
        <v>792434</v>
      </c>
    </row>
    <row r="34" spans="1:3">
      <c r="A34" s="4" t="s">
        <v>132</v>
      </c>
      <c r="B34" s="5" t="n">
        <v>-1219</v>
      </c>
      <c r="C34" s="5" t="n">
        <v>-409</v>
      </c>
    </row>
    <row r="35" spans="1:3">
      <c r="A35" s="4" t="s">
        <v>133</v>
      </c>
      <c r="B35" s="5" t="n">
        <v>-377046</v>
      </c>
      <c r="C35" s="5" t="n">
        <v>1733990</v>
      </c>
    </row>
    <row r="36" spans="1:3">
      <c r="A36" s="4" t="s">
        <v>134</v>
      </c>
      <c r="B36" s="5" t="n">
        <v>3066156</v>
      </c>
      <c r="C36" s="5" t="n">
        <v>1332166</v>
      </c>
    </row>
    <row r="37" spans="1:3">
      <c r="A37" s="4" t="s">
        <v>135</v>
      </c>
      <c r="B37" s="5" t="n">
        <v>2689110</v>
      </c>
      <c r="C37" s="5" t="n">
        <v>3066156</v>
      </c>
    </row>
    <row r="38" spans="1:3">
      <c r="A38" s="3" t="s">
        <v>136</v>
      </c>
    </row>
    <row r="39" spans="1:3">
      <c r="A39" s="4" t="s">
        <v>137</v>
      </c>
      <c r="B39" s="5" t="n">
        <v>343682</v>
      </c>
      <c r="C39" s="5" t="n">
        <v>789743</v>
      </c>
    </row>
    <row r="40" spans="1:3">
      <c r="A40" s="4" t="s">
        <v>138</v>
      </c>
      <c r="B40" s="5" t="n">
        <v>32227</v>
      </c>
      <c r="C40" s="5" t="n">
        <v>65000</v>
      </c>
    </row>
    <row r="41" spans="1:3">
      <c r="A41" s="3" t="s">
        <v>139</v>
      </c>
    </row>
    <row r="42" spans="1:3">
      <c r="A42" s="4" t="s">
        <v>140</v>
      </c>
      <c r="B42" s="5" t="n">
        <v>13500457</v>
      </c>
      <c r="C42" s="5" t="n">
        <v>12505927</v>
      </c>
    </row>
    <row r="43" spans="1:3">
      <c r="A43" s="4" t="s">
        <v>141</v>
      </c>
    </row>
    <row r="44" spans="1:3">
      <c r="A44" s="3" t="s">
        <v>139</v>
      </c>
    </row>
    <row r="45" spans="1:3">
      <c r="A45" s="4" t="s">
        <v>140</v>
      </c>
      <c r="B45" s="7" t="n">
        <v>54376</v>
      </c>
      <c r="C45" s="7" t="n">
        <v>54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19:33Z</dcterms:created>
  <dcterms:modified xmlns:dcterms="http://purl.org/dc/terms/" xmlns:xsi="http://www.w3.org/2001/XMLSchema-instance" xsi:type="dcterms:W3CDTF">2018-06-28T16:19:33Z</dcterms:modified>
</cp:coreProperties>
</file>